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usiness" sheetId="8" r:id="rId8"/>
    <s:sheet name="Basis of Presentation, Signific" sheetId="9" r:id="rId9"/>
    <s:sheet name="Acquisitions, Divestitures, and" sheetId="10" r:id="rId10"/>
    <s:sheet name="Income Taxes" sheetId="11" r:id="rId11"/>
    <s:sheet name="Long-Term Debt" sheetId="12" r:id="rId12"/>
    <s:sheet name="Commitments and Contingencies" sheetId="13" r:id="rId13"/>
    <s:sheet name="Compensation Plans" sheetId="14" r:id="rId14"/>
    <s:sheet name="Pension Benefits" sheetId="15" r:id="rId15"/>
    <s:sheet name="Earnings per Share" sheetId="16" r:id="rId16"/>
    <s:sheet name="Derivative Financial Instrument" sheetId="17" r:id="rId17"/>
    <s:sheet name="Fair Value Measurements Fair Va" sheetId="18" r:id="rId18"/>
    <s:sheet name="Suspended Well Costs (Notes)" sheetId="19" r:id="rId19"/>
    <s:sheet name="Basis of Presentation, Signif20" sheetId="20" r:id="rId20"/>
    <s:sheet name="Fair Value Measurements Derivat" sheetId="21" r:id="rId21"/>
    <s:sheet name="Income Taxes (Tables)" sheetId="22" r:id="rId22"/>
    <s:sheet name="Long-Term Debt (Tables)" sheetId="23" r:id="rId23"/>
    <s:sheet name="Pension Benefits (Tables)" sheetId="24" r:id="rId24"/>
    <s:sheet name="Earnings per Share (Tables)" sheetId="25" r:id="rId25"/>
    <s:sheet name="Derivative Financial Instrume26" sheetId="26" r:id="rId26"/>
    <s:sheet name="Fair Value Measurements Fair 27" sheetId="27" r:id="rId27"/>
    <s:sheet name="Acquisitions, Divestitures, a28" sheetId="28" r:id="rId28"/>
    <s:sheet name="Acquisitions, Divestitures, a29" sheetId="29" r:id="rId29"/>
    <s:sheet name="Income Taxes (Details)" sheetId="30" r:id="rId30"/>
    <s:sheet name="Income Taxes Narrative (Details" sheetId="31" r:id="rId31"/>
    <s:sheet name="Long-Term Debt Revolving Credit" sheetId="32" r:id="rId32"/>
    <s:sheet name="Long-Term Debt Senior Notes (De" sheetId="33" r:id="rId33"/>
    <s:sheet name="Commitments and Contingencies C" sheetId="34" r:id="rId34"/>
    <s:sheet name="Commitments and Contingencies L" sheetId="35" r:id="rId35"/>
    <s:sheet name="Compensation Plans (Details)" sheetId="36" r:id="rId36"/>
    <s:sheet name="Compensation Plans Non Stock-ba" sheetId="37" r:id="rId37"/>
    <s:sheet name="Pension Benefits (Details)" sheetId="38" r:id="rId38"/>
    <s:sheet name="Pension Benefits Pension Narrat" sheetId="39" r:id="rId39"/>
    <s:sheet name="Earnings per Share (Details)" sheetId="40" r:id="rId40"/>
    <s:sheet name="Derivative Financial Instrume41" sheetId="41" r:id="rId41"/>
    <s:sheet name="Derivative Financial Instrume42" sheetId="42" r:id="rId42"/>
    <s:sheet name="Derivative Financial Instrume43" sheetId="43" r:id="rId43"/>
    <s:sheet name="Derivative Financial Instrume44" sheetId="44" r:id="rId44"/>
    <s:sheet name="Fair Value Measurements Fair 45" sheetId="45" r:id="rId45"/>
    <s:sheet name="Fair Value Measurements Net Pro" sheetId="46" r:id="rId46"/>
    <s:sheet name="Fair Value Measurements Long-te" sheetId="47" r:id="rId47"/>
    <s:sheet name="Fair Value Measurements Proved " sheetId="48" r:id="rId48"/>
    <s:sheet name="Suspended Well Costs (Details)" sheetId="49" r:id="rId49"/>
  </s:sheets>
  <s:definedNames/>
  <s:calcPr calcId="124519" calcMode="auto" fullCalcOnLoad="1"/>
</s:workbook>
</file>

<file path=xl/sharedStrings.xml><?xml version="1.0" encoding="utf-8"?>
<sst xmlns="http://schemas.openxmlformats.org/spreadsheetml/2006/main" uniqueCount="526">
  <si>
    <t>Document and Entity Information Document - shares</t>
  </si>
  <si>
    <t>6 Months Ended</t>
  </si>
  <si>
    <t>Jun. 30, 2015</t>
  </si>
  <si>
    <t>Jul. 22, 2015</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Current Reporting Status</t>
  </si>
  <si>
    <t>Yes</t>
  </si>
  <si>
    <t>CONDENSED CONSOLIDATED BALANCE SHEETS (UNAUDITED) (in thousands, except share amounts) - USD ($) $ in Thousands</t>
  </si>
  <si>
    <t>Dec. 31, 2014</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30,514 and $22,482, respectively</t>
  </si>
  <si>
    <t>Other property and equipment, net of accumulated depreciation of $38,051 and $37,079, respectively</t>
  </si>
  <si>
    <t>Total property and equipment, net</t>
  </si>
  <si>
    <t>Other noncurrent assets</t>
  </si>
  <si>
    <t>Total other noncurrent assets</t>
  </si>
  <si>
    <t>Total Assets</t>
  </si>
  <si>
    <t>Liabilities</t>
  </si>
  <si>
    <t>Accounts payable and accrued expenses</t>
  </si>
  <si>
    <t>Derivative liability, current</t>
  </si>
  <si>
    <t>Deferred tax liability</t>
  </si>
  <si>
    <t>Other current liabilities</t>
  </si>
  <si>
    <t>Total current liabilities</t>
  </si>
  <si>
    <t>Revolving credit facility</t>
  </si>
  <si>
    <t>Senior Notes (note 5)</t>
  </si>
  <si>
    <t>Asset retirement obligation</t>
  </si>
  <si>
    <t>Net Profits Plan liability</t>
  </si>
  <si>
    <t>Deferred income taxes</t>
  </si>
  <si>
    <t>Derivative liability</t>
  </si>
  <si>
    <t>Other noncurrent liabilities</t>
  </si>
  <si>
    <t>Total noncurrent liabilities</t>
  </si>
  <si>
    <t>Commitments and contingencies (note 6)</t>
  </si>
  <si>
    <t>Stockholders' equity:</t>
  </si>
  <si>
    <t>Common stock, $0.01 par value - authorized: 200,000,000 shares; issued and outstanding; 67,598,649 and 67,463,060, respectively</t>
  </si>
  <si>
    <t>Additional paid-in-capital</t>
  </si>
  <si>
    <t>Retained earnings</t>
  </si>
  <si>
    <t>Accumulated other comprehensive loss</t>
  </si>
  <si>
    <t>Total stockholders' equity</t>
  </si>
  <si>
    <t>Total Liabilities and Stockholders' Equity</t>
  </si>
  <si>
    <t>Balance Sheet Parenthetical (Parentheticals) - USD ($) $ in Thousands</t>
  </si>
  <si>
    <t>Oil and Gas Property, Successful Effort Method, Accumulated Depreciation, Depletion and Amortization</t>
  </si>
  <si>
    <t>Common Stock, Par or Stated Value Per Share</t>
  </si>
  <si>
    <t>Common Stock, Shares Authorized</t>
  </si>
  <si>
    <t>Common Stock, Shares, Issued</t>
  </si>
  <si>
    <t>Common Stock, Shares, Outstanding</t>
  </si>
  <si>
    <t>Assets Held-for-sale [Member]</t>
  </si>
  <si>
    <t>Other Capitalized Property Plant and Equipment [Member]</t>
  </si>
  <si>
    <t>CONDENSED CONSOLIDATED STATEMENTS OF OPERATIONS (UNAUDITED) (in thousands, except per share amounts) - USD ($) shares in Thousands, $ in Thousands</t>
  </si>
  <si>
    <t>3 Months Ended</t>
  </si>
  <si>
    <t>Jun. 30, 2014</t>
  </si>
  <si>
    <t>Operating revenues:</t>
  </si>
  <si>
    <t>Oil, gas, and NGL production revenue</t>
  </si>
  <si>
    <t>Gain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Other operating expenses</t>
  </si>
  <si>
    <t>Total operating expenses</t>
  </si>
  <si>
    <t>Income (loss) from operations</t>
  </si>
  <si>
    <t>Non-operating income (expense):</t>
  </si>
  <si>
    <t>Other, net</t>
  </si>
  <si>
    <t>Interest expense</t>
  </si>
  <si>
    <t>Loss on extinguishment of deb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 USD ($) $ in Thousands</t>
  </si>
  <si>
    <t>Statement of Comprehensive Income [Abstract]</t>
  </si>
  <si>
    <t>Pension liability adjustment</t>
  </si>
  <si>
    <t>Total other comprehensive income (loss), net of tax</t>
  </si>
  <si>
    <t>Total comprehensive income (loss)</t>
  </si>
  <si>
    <t>CONDENSED CONSOLIDATED STATEMENTS OF CASH FLOWS - USD ($) $ in Thousands</t>
  </si>
  <si>
    <t>Statement of Cash Flows [Abstract]</t>
  </si>
  <si>
    <t>Adjustments to reconcile net income (loss) to net cash provided by operating activities:</t>
  </si>
  <si>
    <t>Exploratory dry hole expense</t>
  </si>
  <si>
    <t>Stock-based compensation expense</t>
  </si>
  <si>
    <t>Derivative cash settlements</t>
  </si>
  <si>
    <t>Amortization of deferred financing costs</t>
  </si>
  <si>
    <t>Non-cash loss on extinguishment of debt</t>
  </si>
  <si>
    <t>Plugging and abandonment</t>
  </si>
  <si>
    <t>Changes in current assets and liabilities:</t>
  </si>
  <si>
    <t>Net Cash Provided by Operating Activities</t>
  </si>
  <si>
    <t>Proceeds from Sale of Oil and Gas Property and Equipment</t>
  </si>
  <si>
    <t>Cash flows from investing activities:</t>
  </si>
  <si>
    <t>Capital expenditures</t>
  </si>
  <si>
    <t>Acquisition of proved and unproved oil and gas properties</t>
  </si>
  <si>
    <t>Net cash used in investing activities</t>
  </si>
  <si>
    <t>Cash flows from financing activities:</t>
  </si>
  <si>
    <t>Proceeds from credit facility</t>
  </si>
  <si>
    <t>Repayment of credit facility</t>
  </si>
  <si>
    <t>Net proceeds from Senior Notes</t>
  </si>
  <si>
    <t>Repayment of Senior Notes</t>
  </si>
  <si>
    <t>Proceeds from sale of Common Stock</t>
  </si>
  <si>
    <t>Dividends paid</t>
  </si>
  <si>
    <t>Net cash provided by (used in) financing activities</t>
  </si>
  <si>
    <t>Net change in cash and cash equivalents</t>
  </si>
  <si>
    <t>Cash and cash equivalents at beginning of period</t>
  </si>
  <si>
    <t>Cash and cash equivalents at ending of period</t>
  </si>
  <si>
    <t>Supplemental schedule of additional cash flow information and noncash investing and financing activities:</t>
  </si>
  <si>
    <t>Cash paid for interest, net of capitalized interest</t>
  </si>
  <si>
    <t>Net cash paid for income taxes</t>
  </si>
  <si>
    <t>CONDENSED CONSOLIDATED STATEMENTS OF CASH FLOWS (UNAUDITED) (in thousands) (Parenthetical) - USD ($) $ in Millions</t>
  </si>
  <si>
    <t>Supplemental Cash Flow Information [Abstract]</t>
  </si>
  <si>
    <t>Capital Expenditures Incurred but Not yet Paid</t>
  </si>
  <si>
    <t>The Company and Business</t>
  </si>
  <si>
    <t>Company and Business Disclosure [Abstract]</t>
  </si>
  <si>
    <t>Note 1 - The Company and Business 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Accounting Policies [Abstract]</t>
  </si>
  <si>
    <t>Note 2 - Basis of Presentation, Significant Accounting Policies, and Recently Issued Accounting Standards Basis of Presentation The accompanying unaudited condensed consolidated financial statements of SM Energy have been prepared in accordance with accounting principles generally accepted in the United States (“GAAP”) for interim financial information and the instructions to Form 10-Q and Regulation S-X. They do not include all information and notes required by GAAP for complete financial statements. However, except as disclosed herein, there has been no material change in the information disclosed in the notes to consolidated financial statements included in SM Energy’s Annual Report on Form 10-K for the year ended December 31, 2014 (the “ 2014 Form 10-K”).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In connection with the preparation of its unaudited condensed consolidated financial statements, the Company evaluated events subsequent to the balance sheet date of June 30, 2015 , through the filing date of this report. Certain prior period amounts have been reclassified to conform to the current presentation on the accompanying financial statements. Significant Accounting Policies The significant accounting policies followed by the Company are set forth in Note 1 to the Company’s consolidated financial statements in its 2014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4 Form 10-K. Recently Issued Accounting Standards Effective January 1, 2015, the Company early adopted, on a prospective basis, Financial Accounting Standards Board (“FASB”) Accounting Standards Update (“ASU”) No. 2015-01, “Income Statement – Extraordinary and Unusual Items.” This ASU simplifies income statement presentation by eliminating the concept of extraordinary items. There was no impact to the Company’s financial statements or disclosures from the adoption of this standard. In April 2015, the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There are no other new significant accounting standards applicable to the Company that have been issued but not yet adopted by the Company as of June 30, 2015 , and through the filing date of this report that have not been disclosed above or in the 2014 Form 10-K.</t>
  </si>
  <si>
    <t>Acquisitions, Divestitures, and Assets Held for Sale (Notes)</t>
  </si>
  <si>
    <t>Divestiture Activity [Abstract]</t>
  </si>
  <si>
    <t>Acquisitions, Divestitures, and Assets Held for Sale</t>
  </si>
  <si>
    <t>Note 3 – Acquisitions, Divestitures, and Assets Held for Sale Divestitures During the second quarter of 2015, the Company divested its Mid-Continent assets in separate packages for total cash proceeds received at closing, which reflects gross purchase price net of closing adjustments (referred to throughout this report as “divestiture proceeds”), of $316.5 million and an estimated total net gain of $107.8 million . These assets were classified as held for sale as of March 31, 2015, and certain of these assets were written down by $30.0 million during the three months ended March 31, 2015, to reflect fair value less estimated costs to sell. This write-down is reflected in the total net gain of $107.8 million discussed above. These divestitures are subject to normal post-closing adjustments. In conjunction with the Company’s efforts to divest its Mid-Continent assets, the Company had previously announced the planned closure of its Tulsa, Oklahoma office in 2015, with the relocation of certain personnel to other Company offices. The Company expects to incur a total of approximately $10 million of exit and disposal costs associated with the severance, retention and relocation of employees, and other related matters, excluding the lease expenses discussed in the next paragraph. The majority of these exit and disposal activities are expected to be completed by the end of the third quarter of 2015. For the three and six months ended June 30, 2015 , the Company recorded $5.0 million and $8.5 million , respectively, of exit and disposal costs, the majority of which were recorded as general and administrative expense in the accompanying condensed consolidated statements of operations (“accompanying statements of operations”). Additionally, subsequent to June 30, 2015, the Company vacated its office space in Tulsa and is currently attempting to sublease the remaining space. As of June 30, 2015, the Company is obligated to pay approximately $7 million , net of expected income from office space currently subleased, which will be expensed over the duration of the lease, which expires in 2022. This obligation will decrease if the Company successfully executes additional sublease agreements.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s of June 30, 2015 , the accompanying condensed consolidated balance sheets (“accompanying balance sheets”) present $7.4 million of assets held for sale, net of accumulated depletion, depreciation, and amortization expense, which primarily consists of certain assets in exploratory areas that the Company no longer intends to explore and develop in light of the low commodity price environment. There is a corresponding asset retirement obligation liability of approximately $200,000 for assets held for sale recorded in the asset retirement obligation liability financial statement line item in the accompanying balance sheets. For the three months ended June 30, 2015, the Company recorded write-downs to fair value less estimated costs to sell of $66.0 million for certain of these assets held for sale. For the six months ended June 30, 2015, write-downs on certain assets held for sale totaled $99.9 million , which included the $30.0 million write-down recorded on certain Mid-Continent assets in the first quarter 2015 as discussed above. These write-downs are recorded in the net gain on divestiture activity line item in the accompanying statements of operations. The Company determined that neither these planned nor executed asset sales qualify for discontinued operations accounting under financial statement presentation authoritative guidance.</t>
  </si>
  <si>
    <t>Income Taxes</t>
  </si>
  <si>
    <t>Income Tax Disclosure [Abstract]</t>
  </si>
  <si>
    <t>Note 4 - Income Taxes Income tax expense (benefit) for the three and six months ended June 30, 2015 , and 2014 , differs from the amount that would be provided by applying the statutory United States federal income tax rate to income before income taxes primarily due to the effect of state income taxes, changes in valuation allowances, percentage depletion, research and development (“R&amp;D”) credits, and other permanent differences. The quarterly rate can also be impacted by the proportional effects of forecasted net income or loss as of each period end presented. The provision for income taxes consists of the following: For the Three Months Ended June 30, For the Six Months Ended June 30, 2015 2014 2015 2014 (in thousands) Current portion of income tax expense: Federal $ — $ — $ — $ — State 10,126 512 10,400 1,001 Deferred portion of income tax expense (benefit) (50,829 ) 35,537 (84,556 ) 73,911 Total income tax expense (benefit) $ (40,703 ) $ 36,049 $ (74,156 ) $ 74,912 41.4 % 37.6 % 40.1 % 37.4 % A change in the Company’s effective tax rate between reported periods will generally reflect differences in its estimated highest marginal state tax rate due to changes in the composition of income from Company activities among various state tax jurisdictions. As a result of divestitures during the second quarter of 2015, the Company no longer has oil and gas operations in Oklahoma or Louisiana and recorded current state income tax expense related to the sold properties. Cumulative effects of state rate changes are reflected in the period legislation is enacted. The cumulative effects of Texas and North Dakota enacted rate changes are reflected above in the deferred portion of income tax expense (benefit). The Company is generally no longer subject to United States federal or state income tax examinations by tax authorities for years before 2007 . During the first quarter of 2015, as a result of its R&amp;D credit settlement with the IRS Appeals Office in late 2014, the Company recorded an additional $2.0 million net R&amp;D credit from a claim filed on an amended return. No R&amp;D credit was recorded in 2014.</t>
  </si>
  <si>
    <t>Long-Term Debt</t>
  </si>
  <si>
    <t>Debt Disclosure [Abstract]</t>
  </si>
  <si>
    <t>Long-term debt</t>
  </si>
  <si>
    <t>Note 5 - Long-term Debt Revolving Credit Facility The Company’s Fifth Amended and Restated Credit Agreement, as amended (the “Credit Agreement”), provides a maximum loan amount of $2.5 billion , current aggregate lender commitments of $1.5 billion , and a maturity date of December 10, 2019 . In April 2015, the lenders maintained the borrowing base at $2.4 billion as part of the regularly scheduled semi-annual redetermination under the Credit Agreement. In the Third Amendment to the Credit Agreement dated May 20, 2015, the lenders agreed not to reduce the $2.4 billion borrowing base as a result of the issuance of the Company’s 5.625% Senior Notes due 2025 and the Mid-Continent divestitures. The next redetermination date is scheduled for October 1, 2015 . Borrowings under the facility are secured by mortgages on assets having a value equal to at least 75 percent of the total value of the Company’s proved oil and gas properties. The Company must comply with certain financial and non-financial covenants under the terms of the Credit Agreement, including limitations on the payment of dividends to $50.0 million per year. The Company was in compliance with all covenants under the Credit Agreement as of June 30, 2015 , and through the filing date of this report. The following table presents the outstanding balance, total amount of letters of credit, and available borrowing capacity under the Credit Agreement as of July 22, 2015 , June 30, 2015 , and December 31, 2014 : As of July 22, 2015 As of June 30, 2015 As of December 31, 2014 (in thousands) Credit facility balance $ 175,000 $ 122,000 $ 166,000 Letters of credit (1) $ 200 $ 200 $ 808 Available borrowing capacity $ 1,324,800 $ 1,377,800 $ 1,333,192 ____________________________________________ (1) Letters of credit reduce the amount available under the credit facility on a dollar-for-dollar basis. Senior Notes The Senior Notes line on the accompanying balance sheets represents the outstanding principal amount of the notes shown in the table below (the “Senior Notes”): As of June 30, 2015 As of December 31, 2014 (in thousands) 6.625% Senior Notes due 2019 $ — $ 350,000 6.50% Senior Notes due 2021 350,000 350,000 6.125% Senior Notes due 2022 600,000 600,000 6.50% Senior Notes due 2023 400,000 400,000 5.0% Senior Notes due 2024 500,000 500,000 5.625% Senior Notes due 2025 500,000 — Total Senior Notes $ 2,350,000 $ 2,200,00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respective indentures governing the Senior Notes that limit the Company’s ability to incur additional indebtedness, issue preferred stock, and make restricted payments, including dividends; provided, however, that the first $6.5 million of dividends paid each year are not restricted by this restricted payment covenant. The Company was in compliance with all covenants under its Senior Notes as of June 30, 2015 , and through the filing date of this report. 2019 Notes On May 7, 2015, the Company commenced a cash tender offer for any and all of its outstanding 6.625% Senior Notes due 2019 (the “2019 Notes”) at a price of $1,036.88 per $1,000 of principal amount for all 2019 Notes tendered by May 20, 2015 (“Consent Payment Deadline”), and at a price of $1,006.88 per $1,000 of principal amount for all 2019 Notes properly tendered thereafter. On the Consent Payment Deadline, the Company received tenders and consents from the holders of approximately $242.9 million in aggregate principal amount, or approximately 69% , of its outstanding 2019 Notes in connection with the cash tender offer. Following its entry into the supplemental indenture dated as of May 21, 2015, to the indenture dated as of February 7, 2011, between the Company and U.S. Bank National Association, as Trustee, the Company accepted the 2019 Notes tendered as of the Consent Payment Deadline in exchange for payment of total consideration, including accrued interest, of approximately $256.2 million under the Tender Offer and Consent Solicitation. On June 5, 2015 , the Company accepted $1.5 million of 2019 Notes tendered after the Consent Payment Deadline in exchange for payment of total consideration, including accrued interest, of approximately $1.6 million . On June 22, 2015 , the Company redeemed the remaining outstanding 2019 Notes at a redemption price of 103.313% of the principal amount for payment of total consideration, including accrued interest, of approximately $111.5 million . The Company recorded a loss on extinguishment of debt related to the tender offer and redemption of its 2019 Notes of approximately $16.6 million for the quarter ended June 30, 2015 . This amount includes approximately $12.5 million associated with the premium paid for the tender offer and redemption of the 2019 Notes and approximately $4.1 million related to the acceleration of unamortized deferred financing costs. 2025 Notes On May 21, 2015 , the Company issued and sold $500.0 million in aggregate principal amount of 5.625% Senior Notes due 2025 (the “2025 Notes”) to certain underwriters in a public offering registered under the Securities Act of 1933, as amended (the “Securities Act”). The 2025 Notes were issued at par and mature on June 1, 2025 . The Company received net proceeds of approximately $491.1 million after deducting paid and accrued fees of $8.9 million , which are being amortized as deferred financing costs over the life of the 2025 Notes. The net proceeds were used to fund the consideration paid to the tendering holders of the 2019 Notes and to redeem the remaining un-tendered 2019 Notes, as well as repay outstanding borrowings under the Credit Agreement and for general corporate purposes. Prior to June 1, 2018 , the Company may redeem, on one or more occasions, up to 35 percent of the aggregate principal amount of the 2025 Notes with the net cash proceeds of certain equity offerings at a redemption price of 105.625% of the principal amount thereof, plus accrued and unpaid interest. The Company may also redeem the 2025 Notes, in whole or in part, at any time prior to June 1, 2020 , at a redemption price equal to 100 percent of the principal amount of the 2025 Notes to be redeemed, plus a specified make-whole premium and accrued and unpaid interest to the applicable redemption date. On or after June 1, 2020 , the Company may also redeem all or, from time to time during the twelve-month period beginning on June 1 of each applicable year, a portion of the 2025 Notes at the redemption prices set forth below expressed as a percentage of the principal amount redeemed, plus accrued and unpaid interest: 2020 102.813 % 2021 101.875 % 2022 100.938 % 2023 and thereafter 100.000 % 2022 Notes The Company completed its offer to exchange its 6.125% Senior Notes due 2022 for notes registered under the Securities Exchange Act of 1934 (the “Exchange Act”) on July 10, 2015.</t>
  </si>
  <si>
    <t>Commitments and Contingencies</t>
  </si>
  <si>
    <t>Commitments and Contingencies Disclosure [Abstract]</t>
  </si>
  <si>
    <t>Note 6 - Commitments and Contingencies Commitments There were no material changes in commitments during the first half of 2015. Please refer to Note 6 - Commitments and Contingencies in the Company’s 2014 Form 10-K for additional discussion. In light of the low commodity price environment, the Company curtailed drilling activity during the first half of 2015. For the three and six months ended June 30, 2015, the Company incurred drilling rig termination fees of $2.7 million and $5.9 million , respectively, which are recorded in the other operating expenses line item in the accompanying statements of operations. Contingencies 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estimable.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t June 30, 2015, the Company had $4.7 million accrued for estimated exposure related to claims for payment of royalties on certain Federal and Indian leases. Although the Company believes that it has properly estimated its exposure with respect to the various contracts, laws and regulations, administrative rulings, and interpretations thereof, adjustments could be required as new interpretations and regulations arise.</t>
  </si>
  <si>
    <t>Compensation Plans</t>
  </si>
  <si>
    <t>Disclosure of Compensation Related Costs, Share-based Payments [Abstract]</t>
  </si>
  <si>
    <t>Note 7 - Compensation Plans Performance Share Units Under the Equity Incentive Compensation Plan The Company grants performance share units (“PSUs”) to eligible employees as a part of its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PSUs are recognized as general and administrative and exploration expense over the vesting periods of the award. Total expense recorded for PSUs for the three months ended June 30, 2015 , and 2014 , was $2.7 million and $3.6 million , respectively, and $5.0 million and $6.8 million for the six months ended June 30, 2015 , and 2014 , respectively. As of June 30, 2015 , there was $13.0 million of total unrecognized compensation expense related to unvested PSU awards, which is being amortized through 2017 . There were no material changes to the outstanding and non-vested PSUs during the six months ended June 30, 2015 . Subsequent to June 30, 2015 , the Company granted 320,753 PSUs with a fair value of $14.5 million as part of its regular annual long-term equity compensation program. These PSUs will fully vest on the third anniversary of the date of the grant. Also, subsequent to June 30, 2015 , the Company settled PSUs that were granted in 2012 , which earned a 1.0 times multiplier, by issuing a net 188,279 shares of the Company’s common stock in accordance with the terms of the respective PSU awards. The Company and the majority of grant participants mutually agreed to net share settle a portion of the awards to cover income and payroll tax withholdings as provided for in the plan document and award agreements. As a result, 100,683 shares were withheld to satisfy income and payroll tax withholding obligations that occurred upon delivery of the shares underlying those PSUs. Restricted Stock Units Under the Equity Incentive Compensation Plan The Company grants restricted stock units (“RSUs”) as part of its equity compensation program. Each RSU represents a right for one share of the Company’s common stock to be delivered upon settlement of the award at the end of the specified vesting period. RSUs are recognized as general and administrative expense and exploration expense over the vesting periods of the award. Total expense recorded for RSUs was $2.9 million for each of the three months ended June 30, 2015 , and 2014 , and $5.8 million and $5.7 million for the six months ended June 30, 2015 , and 2014 , respectively. As of June 30, 2015 , there was $14.3 million of total unrecognized compensation expense related to unvested RSU awards, which is being amortized through 2017 . There were no material changes to the outstanding and non-vested RSUs during the six months ended June 30, 2015 . Subsequent to June 30, 2015 , the Company granted 356,246 RSUs with a fair value of $15.6 million as part of its regular annual long-term equity compensation program. These RSUs will vest 1/3 rd on each of the next three anniversary dates of the grant. Also, subsequent to June 30, 2015 , the Company settled 236,342 RSUs that related to awards granted in previous years. The Company and the majority of grant participants mutually agreed to net share settle a portion of the awards to cover income and payroll tax withholdings as provided for in the plan document and award agreements. As a result, the Company issued 163,433 net shares of common stock. The remaining 72,909 shares were withheld to satisfy income and payroll tax withholding obligations that occurred upon delivery of the shares underlying those RSUs. Director Shares During the first half of 2015 and 2014 , the Company issued 37,950 and 23,009 shares, respectively, of its common stock to its non-employee directors, under the Company’s Equity Incentive Compensation Plan. The Company recorded approximately $1.2 million of compensation expense related to these awards for the three and six months ended June 30, 2015 , and 2014 . All shares of common stock issued to the Company’s non-employee directors are earned over the one -year service period following the date of grant, unless five years of service has been provided by the director, in which case that director’s shares vest upon the earlier of the completion of the one -year service period or the director retir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of the lower of the fair market value of the stock on the first or last day of the purchase period, and shares issued under the ESPP have no restriction period. The ESPP is intended to qualify under Section 423 of the Internal Revenue Code (“IRC”). The Company had 1.1 million shares available for issuance under the ESPP as of June 30, 2015 . There were 96,285 and 35,249 shares issued under the ESPP during the second quarters of 2015 and 2014 , respectively. The fair value of ESPP grants is measured at the date of grant using the Black-Scholes option-pricing model. Net Profits Plan Cash payments made or accrued under the Company’s Net Profits Plan totaled $1.9 million and $2.2 million for the three months ended June 30, 2015 , and 2014 , respectively, and $3.2 million and $5.4 million for the six months ended June 30, 2015 , and 2014 , respectively, the majority of which were recorded as general and administrative expense within the accompanying statements of operations. Additionally, the Company accrued or made cash payments under the Net Profits Plan of $3.8 million for the three -month and six -month periods ended June 30, 2015 , and $8.5 million for the three -month and six -month periods ended June 30, 2014 , as a result of the divestitures of properties subject to the Net Profits Plan. These cash payments are accounted for as a reduction in the net gain on divestiture activity line item in the accompanying statements of operations. 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As time has passed, the amount distributed relating to prospective exploration efforts has become insignificant as more is paid to employees that have terminated employment and do not provide ongoing exploration support to the Company.</t>
  </si>
  <si>
    <t>Pension Benefits</t>
  </si>
  <si>
    <t>Defined Benefit Pension Plans and Defined Benefit Postretirement Plans Disclosure [Abstract]</t>
  </si>
  <si>
    <t>Note 8 - Pension Benefits Pension Plans The Company has a non-contributory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 Components of Net Periodic Benefit Cost for the Pension Plans The following table presents the components of the net periodic benefit cost for the Pension Plans: For the Three Months Ended June 30, For the Six Months Ended June 30, 2015 2014 2015 2014 (in thousands) Service cost $ 2,390 $ 1,595 $ 3,974 $ 3,168 Interest cost 700 688 1,248 1,095 Expected return on plan assets that reduces periodic pension costs (597 ) (604 ) (1,091 ) (989 ) Amortization of prior service costs 5 5 9 9 Amortization of net actuarial loss 571 38 743 344 Net periodic benefit cost $ 3,069 $ 1,722 $ 4,883 $ 3,627 Prior service costs are amortized on a straight-line basis over the average remaining service period of active participants. Gains and losses in excess of 10 percent of the greater of the benefit obligation and the market-related value of assets are amortized over the average remaining service period of active participants. Contributions The Company contributed $5.6 million to the Pension Plans during the six month period ended June 30, 2015 .</t>
  </si>
  <si>
    <t>Earnings per Share</t>
  </si>
  <si>
    <t>Earnings Per Share [Abstract]</t>
  </si>
  <si>
    <t>Note 9 - Earnings Per Share Basic net income or loss per common share is calculated by dividing net income or loss available to common stockholders by the basic weighted-average common shares outstanding for the respective period. The Company’s earnings per share calculations reflect the impact of any repurchases of shares of common stock made by the Company. 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in-the-money outstanding stock options. The treasury stock method is used to measure the dilutive impact of these stock awards. All remaining stock options were exercised during the year ended December 31, 2014, and therefore, were only dilutive for the three and six months ended June 30, 2014. When there is a loss from continuing operations, as was the case for the three and six months ended June 30, 2015, all potentially dilutive shares are anti-dilutive and are consequently excluded from the calculation of diluted net loss per common share. For the three and six months ended June 30, 2015, weighted-average anti-dilutive securities related to unvested RSUs and contingent PSUs totaled approximately 590,000 and 490,000 shares, respectively. PSUs represent the right to receive, upon settlement of the PSUs after completion of the three -year performance period, a number of shares of the Company’s common stock that may range from 0% to 200% of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Note 7 - Compensation Plans under the heading Performance Share Units Under the Equity Incentive Compensation Plan . The following table sets forth the calculations of basic and diluted earnings per share: For the Three Months Ended June 30, For the Six Months Ended June 30, 2015 2014 2015 2014 (in thousands, except per share amounts) Net income (loss) $ (57,508 ) $ 59,780 $ (110,566 ) $ 125,387 Basic weighted-average common shares outstanding 67,483 67,069 67,473 67,063 Add: dilutive effect of stock options, unvested RSUs, and contingent PSUs — 1,170 — 1,117 Diluted weighted-average common shares outstanding 67,483 68,239 67,473 68,180 Basic net income (loss) per common share $ (0.85 ) $ 0.89 $ (1.64 ) $ 1.87 Diluted net income (loss) per common share $ (0.85 ) $ 0.88 $ (1.64 ) $ 1.84</t>
  </si>
  <si>
    <t>Derivative Financial Instruments</t>
  </si>
  <si>
    <t>Derivative Instruments and Hedging Activities Disclosure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include swap and collar arrangements for oil, gas, and NGLs. As of June 30, 2015 , the Company had commodity derivative contracts outstanding through the second quarter of 2020 for a total of 9.7 million Bbls of oil production, 167.0 million MMBtu of gas production, and 9.5 million Bbls of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index price and the floor price if the index price is below the floor price. The Company pays the difference between the ceiling price and the index price if the index price is above the ceiling price. No amounts are paid or received if the index price is between the floor and ceiling prices. The following tables summarize the approximate volumes and average contract prices of contracts the Company had in place as of June 30, 2015 : Oil Contracts Oil Swaps Contract Period NYMEX WTI Volumes Weighted-Average Contract Price (Bbls) (per Bbl) Third quarter 2015 1,254,000 $ 90.78 Fourth quarter 2015 1,137,000 $ 90.15 2016 5,570,000 $ 88.01 All oil swaps 7,961,000 Oil Collars Contract Period NYMEX WTI Volumes Weighted- Average Floor Price Weighted- Average Ceiling Price (Bbls) (per Bbl) (per Bbl) Third quarter 2015 906,000 $ 85.00 $ 91.25 Fourth quarter 2015 869,000 $ 85.00 $ 92.19 All oil collars 1,775,000 Gas Contracts Gas Swaps Contract Period Volumes Weighted-Average Contract Price (MMBtu) (per MMBtu) Third quarter 2015 12,835,000 $ 4.03 Fourth quarter 2015 12,499,000 $ 4.01 2016 45,172,000 $ 4.13 2017 34,335,000 $ 4.19 2018 30,606,000 $ 4.27 2019 24,415,000 $ 4.34 All gas swaps* 159,862,000 *Gas swaps are comprised of IF El Paso Permian ( 3% ), IF HSC ( 93% ), IF NGPL TXOK ( 1% ), and IF NNG Ventura ( 3% ). Gas Collars Contract Period Volumes Weighted- Average Floor Price Weighted- Average Ceiling Price (MMBtu) (per MMBtu) (per MMBtu) Third quarter 2015 2,005,000 $ 4.00 $ 4.30 Fourth quarter 2015 5,157,000 $ 3.99 $ 4.29 All gas collars* 7,162,000 *Gas collars are comprised of IF El Paso Permian ( 5% ), IF HSC ( 88% ), and IF NNG Ventura ( 7% ). NGL Contracts NGL Swaps Contract Period Volumes Weighted-Average Contract Price (Bbls) (per Bbl) Third quarter 2015 1,739,000 $ 21.61 Fourth quarter 2015 1,539,000 $ 21.73 2016 2,017,000 $ 17.70 2017 792,000 $ 9.98 2018 1,671,000 $ 10.65 2019 1,200,000 $ 10.92 2020 539,000 $ 11.13 All NGL swaps* 9,497,000 *NGL swaps are comprised of Oil Price Information System (“OPIS”) Ethane Purity Mont Belvieu ( 52% ), OPIS Propane Mont Belvieu Non-TET ( 29% ), OPIS Normal Butane Mont Belvieu Non-TET ( 10% ), and OPIS Isobutane Mont Belvieu Non-TET ( 9% ). Derivative Assets and Liabilities Fair Value The Company’s commodity derivatives are measured at fair value and are included in the accompanying balance sheets as derivative assets and liabilities. The fair value of the commodity derivative contracts was a net asset of $391.4 million as of June 30, 2015 , and net asset of $592.1 million as of December 31, 2014 . The following tables detail the fair value of derivatives recorded in the accompanying balance sheets, by category: As of June 30, 2015 Derivative Assets Derivative Liabilities Balance Sheet Classification Fair Value Balance Sheet Classification Fair Value (in thousands) Commodity contracts Current assets $ 269,022 Current liabilities $ 8,107 Commodity contracts Noncurrent assets 131,464 Noncurrent liabilities 1,026 Derivatives not designated as hedging instruments $ 400,486 $ 9,133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 Offsetting of Derivative Assets and Liabilities As of June 30, 2015 , and December 31, 2014 , all derivative instruments held by the Company were subject to master netting arrangements by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2015 December 31, 2014 June 30, 2015 December 31, 2014 (in thousands) Gross amounts presented in the accompanying balance sheets $ 400,486 $ 592,208 $ (9,133 ) $ (70 ) Amounts not offset in the accompanying balance sheets (9,133 ) (70 ) 9,133 70 Net amounts $ 391,353 $ 592,138 $ — $ — The following table summarizes the components of the derivative (gain) loss presented in the accompanying statements of operations: For the Three Months Ended June 30, For the Six Months Ended June 30, 2015 2014 2015 2014 (in thousands) Derivative settlement (gain) loss: Oil contracts $ (73,915 ) $ 20,160 $ (180,129 ) $ 26,918 Gas contracts (1) (38,880 ) 13,472 (73,112 ) 26,876 NGL contracts — 48 (20,783 ) 8,826 Total derivative settlement (gain) loss (2) $ (112,795 ) $ 33,680 $ (274,024 ) $ 62,620 Total derivative (gain) loss: Oil contracts $ 66,749 $ 93,595 $ (7,111 ) $ 125,545 Gas contracts 6,070 28,154 (76,269 ) 87,615 NGL contracts 8,110 4,720 10,142 10,971 Total derivative (gain) loss (3) $ 80,929 $ 126,469 $ (73,238 ) $ 224,131 ____________________________________________ (1) Natural gas derivative settlements for the three and six months ended June 30, 2015 include a $15.3 million gain on the early settlement of future contracts as a result of divesting of the Company’s Mid-Continent assets during the second quarter of 2015. (2) Total derivative settlement (gain) loss is reported net of the change in accrued settlements between periods in the derivative cash settlements line item on the condensed consolidated statements of cash flows within net cash provided by operating activities. (3) Total derivative (gain) loss is reported in the derivative (gain) loss line item on the condensed consolidated statements of cash flows within net cash provided by operating activities. Credit Related Contingent Features As of June 30, 2015 , and through the filing date of this report, all of the Company’s derivative counterparties were members of the Company’s credit facility lender group. The Company’s obligations under its derivative contracts are secured by mortgages on assets having a value equal to at least 75 percent of the total value of the Company’s proved oil and gas properties.</t>
  </si>
  <si>
    <t>Fair Value Measurements Fair Value Measurements</t>
  </si>
  <si>
    <t>Fair Value Disclosures [Abstract]</t>
  </si>
  <si>
    <t>Fair Value Disclosures [Text Block]</t>
  </si>
  <si>
    <t>Note 11 - Fair Value Measurements The Company follows fair value measurement authoritative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June 30, 2015 : Level 1 Level 2 Level 3 (in thousands) Assets: Derivatives (1) $ — $ 400,486 $ — Proved oil and gas properties (2) $ — $ — $ 7,658 Oil and gas properties held for sale (2) $ — $ — $ 5,801 Liabilities: Derivatives (1) $ — $ 9,133 $ — Net Profits Plan (1) $ — $ — $ 18,326 ____________________________________________ (1) This represents a financial asset or liability that is measured at fair value on a recurring basis. (2) This represents a non-financial asset or liability that is measured at fair value on a nonrecurring basis. The following is a listing of the Company’s assets and liabilities that are measured at fair value in the accompanying balance sheets and where they were classified within th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12 percent i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 If the commodity prices used in the calculation changed by five percent , the liability recorded at June 30, 2015 , would differ by approximately $1.8 million . A one percent increase or decrease in the discount rate would result in a change of approximately $650,000 .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 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 The following table reflects the activity for the Company’s Net Profits Plan liability measured at fair value using Level 3 inputs: For the Six Months Ended June 30, 2015 (in thousands) Beginning balance $ 27,136 Net decrease in liability (1) (1,796 ) Net settlements (1) (2) (7,014 ) Transfers in (out) of Level 3 — Ending balance $ 18,32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 in the table includes cash payments made or accrued under the Net Profits Plan of $3.8 million for the six -month period ended June 30, 2015 , as a result of the divestitures of properties subject to the Net Profits Plan. Long-term Debt The following table reflects the fair value of the Senior Notes measured using Level 1 inputs based on quoted secondary market trading prices. The Senior Notes were not presented at fair value on the accompanying balance sheets as of June 30, 2015 , or December 31, 2014 , as they are recorded at historical value. As of June 30, 2015 As of December 31, 2014 (in thousands) 6.625% Senior Notes due 2019 $ — $ 350,018 6.50% Senior Notes due 2021 $ 362,250 $ 343,000 6.125% Senior Notes due 2022 $ 621,000 $ 556,500 6.50% Senior Notes due 2023 $ 412,000 $ 379,000 5.0% Senior Notes due 2024 $ 471,250 $ 435,000 5.625% Senior Notes due 2025 $ 493,850 $ — The carrying value of the Company’s credit facility approximates its fair value, as the applicable interest rates are floating, based on prevailing market rates. Proved and Un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12 percent as of June 30, 2015 , and December 31, 2014 . The Company believes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 based on New York Mercantile Exchange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oil and gas properties of $12.9 million and $68.4 million for the three months and six months ended June 30, 2015, respectively, due to continued declines in commodity strip prices since year-end 2014, the Company’s decision to reduce capital invested in the development of certain prospects in its South Texas &amp; Gulf Coast and Permian regions, and a decline in performance of non-core assets. Proved properties measured at fair value within the accompanying balance sheets totaled $7.7 million as of June 30, 2015 . As of December 31, 2014, proved oil and gas properties measured at fair value totaled $33.4 million .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For the three and six months ended June 30, 2015, the Company recorded write-downs to fair value less estimated costs to sell of $66.0 million and $99.9 million , respectively, for certain assets held for sale. These write-downs are included within the net gain on divestiture activity line item on the accompanying statements of operations. Please refer to Note 3 – Acquisitions, Divestitures, and Assets Held for Sale.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The Company recorded abandonment and impairment of unproved oil and gas properties expense of $5.8 million and $17.4 million for the three and six months ended June 30, 2015, respectively, related to acreage the Company no longer intends to develop. Unproved properties measured at fair value were written down to zero in the accompanying balance sheets as of June 30, 2015 , and December 31, 2014 .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t>
  </si>
  <si>
    <t>Suspended Well Costs (Notes)</t>
  </si>
  <si>
    <t>Suspended Well Costs [Abstract]</t>
  </si>
  <si>
    <t>Suspended Well Costs Disclosure [Text Block]</t>
  </si>
  <si>
    <t>Note 12 - Suspended Well Costs For the three and six months ended June 30, 2015, the Company charged to exploration expense $6.0 million and $21.1 million , respectively, of capitalized exploratory well costs as of December 31, 2014. These costs were related to two wells, for which none of the costs were capitalized for a period greater than one year as of December 31, 2014, or at the time the wells were determined to be unsuccessful.</t>
  </si>
  <si>
    <t>Basis of Presentation, Significant Accounting Policies, and Recently Issued Accounting Standards (Policies)</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t>
  </si>
  <si>
    <t>Fair Value Measurements Derivatives (Policies)</t>
  </si>
  <si>
    <t>Income Taxes (Tables)</t>
  </si>
  <si>
    <t>Schedule of provision for income taxes</t>
  </si>
  <si>
    <t>The provision for income taxes consists of the following: For the Three Months Ended June 30, For the Six Months Ended June 30, 2015 2014 2015 2014 (in thousands) Current portion of income tax expense: Federal $ — $ — $ — $ — State 10,126 512 10,400 1,001 Deferred portion of income tax expense (benefit) (50,829 ) 35,537 (84,556 ) 73,911 Total income tax expense (benefit) $ (40,703 ) $ 36,049 $ (74,156 ) $ 74,912 41.4 % 37.6 % 40.1 % 37.4 %</t>
  </si>
  <si>
    <t>Long-Term Debt (Tables)</t>
  </si>
  <si>
    <t>Schedule of Line of Credit Facilities [Table Text Block]</t>
  </si>
  <si>
    <t xml:space="preserve">The following table presents the outstanding balance, total amount of letters of credit, and available borrowing capacity under the Credit Agreement as of July 22, 2015 , June 30, 2015 , and December 31, 2014 : As of July 22, 2015 As of June 30, 2015 As of December 31, 2014 (in thousands) Credit facility balance $ 175,000 $ 122,000 $ 166,000 Letters of credit (1) $ 200 $ 200 $ 808 Available borrowing capacity $ 1,324,800 $ 1,377,800 $ 1,333,192 ____________________________________________ (1) Letters of credit reduce the amount available under the credit facility on a dollar-for-dollar basis. </t>
  </si>
  <si>
    <t>Schedule of Long-term Debt Instruments [Table Text Block]</t>
  </si>
  <si>
    <t>The Senior Notes line on the accompanying balance sheets represents the outstanding principal amount of the notes shown in the table below (the “Senior Notes”): As of June 30, 2015 As of December 31, 2014 (in thousands) 6.625% Senior Notes due 2019 $ — $ 350,000 6.50% Senior Notes due 2021 350,000 350,000 6.125% Senior Notes due 2022 600,000 600,000 6.50% Senior Notes due 2023 400,000 400,000 5.0% Senior Notes due 2024 500,000 500,000 5.625% Senior Notes due 2025 500,000 — Total Senior Notes $ 2,350,000 $ 2,200,000</t>
  </si>
  <si>
    <t>Debt Instrument Redemption [Table Text Block]</t>
  </si>
  <si>
    <t>On or after June 1, 2020 , the Company may also redeem all or, from time to time during the twelve-month period beginning on June 1 of each applicable year, a portion of the 2025 Notes at the redemption prices set forth below expressed as a percentage of the principal amount redeemed, plus accrued and unpaid interest: 2020 102.813 % 2021 101.875 % 2022 100.938 % 2023 and thereafter 100.000 %</t>
  </si>
  <si>
    <t>Pension Benefits (Tables)</t>
  </si>
  <si>
    <t>Components of the net periodic benefit cost for both the Qualified and the Nonqualified Pension Plan</t>
  </si>
  <si>
    <t>The following table presents the components of the net periodic benefit cost for the Pension Plans: For the Three Months Ended June 30, For the Six Months Ended June 30, 2015 2014 2015 2014 (in thousands) Service cost $ 2,390 $ 1,595 $ 3,974 $ 3,168 Interest cost 700 688 1,248 1,095 Expected return on plan assets that reduces periodic pension costs (597 ) (604 ) (1,091 ) (989 ) Amortization of prior service costs 5 5 9 9 Amortization of net actuarial loss 571 38 743 344 Net periodic benefit cost $ 3,069 $ 1,722 $ 4,883 $ 3,627</t>
  </si>
  <si>
    <t>Earnings per Share (Tables)</t>
  </si>
  <si>
    <t>Schedule of calculation of basic and diluted earnings per share</t>
  </si>
  <si>
    <t>The following table sets forth the calculations of basic and diluted earnings per share: For the Three Months Ended June 30, For the Six Months Ended June 30, 2015 2014 2015 2014 (in thousands, except per share amounts) Net income (loss) $ (57,508 ) $ 59,780 $ (110,566 ) $ 125,387 Basic weighted-average common shares outstanding 67,483 67,069 67,473 67,063 Add: dilutive effect of stock options, unvested RSUs, and contingent PSUs — 1,170 — 1,117 Diluted weighted-average common shares outstanding 67,483 68,239 67,473 68,180 Basic net income (loss) per common share $ (0.85 ) $ 0.89 $ (1.64 ) $ 1.87 Diluted net income (loss) per common share $ (0.85 ) $ 0.88 $ (1.64 ) $ 1.84</t>
  </si>
  <si>
    <t>Derivative Financial Instruments (Tables)</t>
  </si>
  <si>
    <t>Schedule of Notional Amounts of Outstanding Derivative Positions [Table Text Block]</t>
  </si>
  <si>
    <t>The following tables summarize the approximate volumes and average contract prices of contracts the Company had in place as of June 30, 2015 : Oil Contracts Oil Swaps Contract Period NYMEX WTI Volumes Weighted-Average Contract Price (Bbls) (per Bbl) Third quarter 2015 1,254,000 $ 90.78 Fourth quarter 2015 1,137,000 $ 90.15 2016 5,570,000 $ 88.01 All oil swaps 7,961,000 Oil Collars Contract Period NYMEX WTI Volumes Weighted- Average Floor Price Weighted- Average Ceiling Price (Bbls) (per Bbl) (per Bbl) Third quarter 2015 906,000 $ 85.00 $ 91.25 Fourth quarter 2015 869,000 $ 85.00 $ 92.19 All oil collars 1,775,000 Gas Contracts Gas Swaps Contract Period Volumes Weighted-Average Contract Price (MMBtu) (per MMBtu) Third quarter 2015 12,835,000 $ 4.03 Fourth quarter 2015 12,499,000 $ 4.01 2016 45,172,000 $ 4.13 2017 34,335,000 $ 4.19 2018 30,606,000 $ 4.27 2019 24,415,000 $ 4.34 All gas swaps* 159,862,000 *Gas swaps are comprised of IF El Paso Permian ( 3% ), IF HSC ( 93% ), IF NGPL TXOK ( 1% ), and IF NNG Ventura ( 3% ). Gas Collars Contract Period Volumes Weighted- Average Floor Price Weighted- Average Ceiling Price (MMBtu) (per MMBtu) (per MMBtu) Third quarter 2015 2,005,000 $ 4.00 $ 4.30 Fourth quarter 2015 5,157,000 $ 3.99 $ 4.29 All gas collars* 7,162,000 *Gas collars are comprised of IF El Paso Permian ( 5% ), IF HSC ( 88% ), and IF NNG Ventura ( 7% ). NGL Contracts NGL Swaps Contract Period Volumes Weighted-Average Contract Price (Bbls) (per Bbl) Third quarter 2015 1,739,000 $ 21.61 Fourth quarter 2015 1,539,000 $ 21.73 2016 2,017,000 $ 17.70 2017 792,000 $ 9.98 2018 1,671,000 $ 10.65 2019 1,200,000 $ 10.92 2020 539,000 $ 11.13 All NGL swaps* 9,497,000 *NGL swaps are comprised of Oil Price Information System (“OPIS”) Ethane Purity Mont Belvieu ( 52% ), OPIS Propane Mont Belvieu Non-TET ( 29% ), OPIS Normal Butane Mont Belvieu Non-TET ( 10% ), and OPIS Isobutane Mont Belvieu Non-TET ( 9% ).</t>
  </si>
  <si>
    <t>Schedule of fair value of derivatives in accompanying balance sheets</t>
  </si>
  <si>
    <t>The following tables detail the fair value of derivatives recorded in the accompanying balance sheets, by category: As of June 30, 2015 Derivative Assets Derivative Liabilities Balance Sheet Classification Fair Value Balance Sheet Classification Fair Value (in thousands) Commodity contracts Current assets $ 269,022 Current liabilities $ 8,107 Commodity contracts Noncurrent assets 131,464 Noncurrent liabilities 1,026 Derivatives not designated as hedging instruments $ 400,486 $ 9,133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2015 December 31, 2014 June 30, 2015 December 31, 2014 (in thousands) Gross amounts presented in the accompanying balance sheets $ 400,486 $ 592,208 $ (9,133 ) $ (70 ) Amounts not offset in the accompanying balance sheets (9,133 ) (70 ) 9,133 70 Net amounts $ 391,353 $ 592,138 $ — $ —</t>
  </si>
  <si>
    <t>Schedule of derivative (gain) loss</t>
  </si>
  <si>
    <t xml:space="preserve">The following table summarizes the components of the derivative (gain) loss presented in the accompanying statements of operations: For the Three Months Ended June 30, For the Six Months Ended June 30, 2015 2014 2015 2014 (in thousands) Derivative settlement (gain) loss: Oil contracts $ (73,915 ) $ 20,160 $ (180,129 ) $ 26,918 Gas contracts (1) (38,880 ) 13,472 (73,112 ) 26,876 NGL contracts — 48 (20,783 ) 8,826 Total derivative settlement (gain) loss (2) $ (112,795 ) $ 33,680 $ (274,024 ) $ 62,620 Total derivative (gain) loss: Oil contracts $ 66,749 $ 93,595 $ (7,111 ) $ 125,545 Gas contracts 6,070 28,154 (76,269 ) 87,615 NGL contracts 8,110 4,720 10,142 10,971 Total derivative (gain) loss (3) $ 80,929 $ 126,469 $ (73,238 ) $ 224,131 ____________________________________________ (1) Natural gas derivative settlements for the three and six months ended June 30, 2015 include a $15.3 million gain on the early settlement of future contracts as a result of divesting of the Company’s Mid-Continent assets during the second quarter of 2015. (2) Total derivative settlement (gain) loss is reported net of the change in accrued settlements between periods in the derivative cash settlements line item on the condensed consolidated statements of cash flows within net cash provided by operating activities. (3) Total derivative (gain) loss is reported in the derivative (gain) loss line item on the condensed consolidated statements of cash flows within net cash provided by operating activities. </t>
  </si>
  <si>
    <t>Fair Value Measurements Fair Value Measurements (Tables)</t>
  </si>
  <si>
    <t>Fair Value, Assets and Liabilities Measured on Recurring and Nonrecurring Basis [Line Items]</t>
  </si>
  <si>
    <t>Fair Value Measurements, Recurring and Nonrecurring [Table Text Block]</t>
  </si>
  <si>
    <t>The following table is a listing of the Company’s assets and liabilities that are measured at fair value in the accompanying balance sheets and where they are classified within the fair value hierarchy as of June 30, 2015 : Level 1 Level 2 Level 3 (in thousands) Assets: Derivatives (1) $ — $ 400,486 $ — Proved oil and gas properties (2) $ — $ — $ 7,658 Oil and gas properties held for sale (2) $ — $ — $ 5,801 Liabilities: Derivatives (1) $ — $ 9,133 $ — Net Profits Plan (1) $ — $ — $ 18,326 ____________________________________________ (1) This represents a financial asset or liability that is measured at fair value on a recurring basis. (2) This represents a non-financial asset or liability that is measured at fair value on a nonrecurring basis. The following is a listing of the Company’s assets and liabilities that are measured at fair value in the accompanying balance sheets and where they were classified within th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t>
  </si>
  <si>
    <t>Net Profit Plan liability [Member]</t>
  </si>
  <si>
    <t>Net Profit Plan Fair Value, Liabilities Measured on Recurring Basis, Unobservable Input Reconciliation [Table Text Block]</t>
  </si>
  <si>
    <t xml:space="preserve">The following table reflects the activity for the Company’s Net Profits Plan liability measured at fair value using Level 3 inputs: For the Six Months Ended June 30, 2015 (in thousands) Beginning balance $ 27,136 Net decrease in liability (1) (1,796 ) Net settlements (1) (2) (7,014 ) Transfers in (out) of Level 3 — Ending balance $ 18,32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 in the table includes cash payments made or accrued under the Net Profits Plan of $3.8 million for the six -month period ended June 30, 2015 , as a result of the divestitures of properties subject to the Net Profits Plan. </t>
  </si>
  <si>
    <t>Senior Notes [Member]</t>
  </si>
  <si>
    <t>Senior Notes Fair Value [Table Text Block]</t>
  </si>
  <si>
    <t>The following table reflects the fair value of the Senior Notes measured using Level 1 inputs based on quoted secondary market trading prices. The Senior Notes were not presented at fair value on the accompanying balance sheets as of June 30, 2015 , or December 31, 2014 , as they are recorded at historical value. As of June 30, 2015 As of December 31, 2014 (in thousands) 6.625% Senior Notes due 2019 $ — $ 350,018 6.50% Senior Notes due 2021 $ 362,250 $ 343,000 6.125% Senior Notes due 2022 $ 621,000 $ 556,500 6.50% Senior Notes due 2023 $ 412,000 $ 379,000 5.0% Senior Notes due 2024 $ 471,250 $ 435,000 5.625% Senior Notes due 2025 $ 493,850 $ —</t>
  </si>
  <si>
    <t>Acquisitions, Divestitures, and Assets Held for Sale Divestitures (Details) - USD ($) $ in Thousands</t>
  </si>
  <si>
    <t>Mar. 31, 2015</t>
  </si>
  <si>
    <t>Income Statement, Balance Sheet and Additional Disclosures by Disposal Groups, Including Discontinued Operations [Line Items]</t>
  </si>
  <si>
    <t>Net proceeds from sale of oil and gas properties</t>
  </si>
  <si>
    <t>Disposal Group, Not Discontinued Operation, Loss (Gain) on Write-down</t>
  </si>
  <si>
    <t>Mid Continent Divestiture 2015 [Member]</t>
  </si>
  <si>
    <t>Disposal Group, Not Discontinued Operation, Gain (Loss) on Disposal</t>
  </si>
  <si>
    <t>Total Expected Exit and Disposal Costs</t>
  </si>
  <si>
    <t>Business Exit Costs</t>
  </si>
  <si>
    <t>Mid Continent Divestiture 2015 [Member] | Office Space Leases [Member]</t>
  </si>
  <si>
    <t>Long-term Purchase Commitment, Amount</t>
  </si>
  <si>
    <t>Acquisitions, Divestitures, and Assets Held for Sale Assets Held for Sale (Details)</t>
  </si>
  <si>
    <t>Jun. 30, 2015USD ($)</t>
  </si>
  <si>
    <t>Dec. 31, 2014USD ($)</t>
  </si>
  <si>
    <t>Assets held for sale [Abstract]</t>
  </si>
  <si>
    <t>Assets Held-for-sale Reasonably Certain Period for Sale</t>
  </si>
  <si>
    <t>Disposal Group, Including Discontinued Operation, Assets, Current</t>
  </si>
  <si>
    <t>Asset Retirement Obligations Assets Held-for-sale Noncurrent</t>
  </si>
  <si>
    <t>Income Taxes (Details) - USD ($) $ in Thousands</t>
  </si>
  <si>
    <t>Components of the provision for income taxes</t>
  </si>
  <si>
    <t>Federal</t>
  </si>
  <si>
    <t>State</t>
  </si>
  <si>
    <t>Deferred portion of income tax expense</t>
  </si>
  <si>
    <t>Income tax expense</t>
  </si>
  <si>
    <t>Effective tax rate</t>
  </si>
  <si>
    <t>41.40%</t>
  </si>
  <si>
    <t>37.60%</t>
  </si>
  <si>
    <t>40.10%</t>
  </si>
  <si>
    <t>37.40%</t>
  </si>
  <si>
    <t>Income Taxes Narrative (Details) $ in Millions</t>
  </si>
  <si>
    <t>Mar. 31, 2015USD ($)</t>
  </si>
  <si>
    <t>Income Tax Narrative [Abstract]</t>
  </si>
  <si>
    <t>Tax Credit Recorded for IRS R&amp;D Settlement</t>
  </si>
  <si>
    <t>Long-Term Debt Revolving Credit Facility (Details) - USD ($) $ in Thousands</t>
  </si>
  <si>
    <t>Debt Instrument [Line Items]</t>
  </si>
  <si>
    <t>Long-term Line of Credit</t>
  </si>
  <si>
    <t>Revolving Credit Facility [Member]</t>
  </si>
  <si>
    <t>Line of Credit Facility, Maximum Borrowing Capacity</t>
  </si>
  <si>
    <t>Line of Credit Facility, Current Borrowing Capacity</t>
  </si>
  <si>
    <t>Borrowing Base, Line of Credit</t>
  </si>
  <si>
    <t>Percentage of Proved Property Secured for Credit Facility Borrowing</t>
  </si>
  <si>
    <t>75.00%</t>
  </si>
  <si>
    <t>Line of Credit, Covenant Compliance, Maximum Annual Dividend Payment</t>
  </si>
  <si>
    <t>Letters of Credit Outstanding, Amount</t>
  </si>
  <si>
    <t>[1]</t>
  </si>
  <si>
    <t>Line of Credit Facility, Remaining Borrowing Capacity</t>
  </si>
  <si>
    <t>Subsequent Event [Member] | Revolving Credit Facility [Member]</t>
  </si>
  <si>
    <t>(1) Letters of credit reduce the amount available under the credit facility on a dollar-for-dollar basis.</t>
  </si>
  <si>
    <t>Long-Term Debt Senior Notes (Details) - USD ($)</t>
  </si>
  <si>
    <t>Jun. 22, 2015</t>
  </si>
  <si>
    <t>Jun. 05, 2015</t>
  </si>
  <si>
    <t>May. 21, 2015</t>
  </si>
  <si>
    <t>May. 20, 2015</t>
  </si>
  <si>
    <t>Senior Notes</t>
  </si>
  <si>
    <t>6.625% Senior Notes, Due 2019 Face Value</t>
  </si>
  <si>
    <t>6.50% Senior Notes, Due 2021 Face Value</t>
  </si>
  <si>
    <t>6.125% Senior Notes, Due 2022 Face Value</t>
  </si>
  <si>
    <t>6.50% Senior Notes, Due 2023 Face Value</t>
  </si>
  <si>
    <t>5% Senior Notes, Due 2024 Face Value</t>
  </si>
  <si>
    <t>5.625% Senior Notes, Due 2025 Face Value</t>
  </si>
  <si>
    <t>Debt Instrument, Covenant Compliance, Dividends Excluded From Computation</t>
  </si>
  <si>
    <t>Senior Notes [Member] | 5.625% Senior Notes Due 2025 [Member]</t>
  </si>
  <si>
    <t>Debt Instrument, Interest Rate, Stated Percentage</t>
  </si>
  <si>
    <t>5.625%</t>
  </si>
  <si>
    <t>Proceeds from Debt, Net of Paid and Accrued Issuance Costs</t>
  </si>
  <si>
    <t>Debt Instrument, Face Amount</t>
  </si>
  <si>
    <t>Debt Issuance Cost</t>
  </si>
  <si>
    <t>Senior Notes [Member] | 5.625% Senior Notes Due 2025 [Member] | Debt Instrument, Redemption, Period One [Member]</t>
  </si>
  <si>
    <t>Debt Instrument, Redemption Price, Percentage</t>
  </si>
  <si>
    <t>105.625%</t>
  </si>
  <si>
    <t>Debt Instrument, Maximum Early Redemption, Percentage of Principal</t>
  </si>
  <si>
    <t>35.00%</t>
  </si>
  <si>
    <t>Senior Notes [Member] | 5.625% Senior Notes Due 2025 [Member] | Debt Instrument, Redemption, Period Two [Member]</t>
  </si>
  <si>
    <t>100.00%</t>
  </si>
  <si>
    <t>Senior Notes [Member] | 5.625% Senior Notes Due 2025 [Member] | Debt Instrument, Redemption, Period Three [Member]</t>
  </si>
  <si>
    <t>102.813%</t>
  </si>
  <si>
    <t>Senior Notes [Member] | 5.625% Senior Notes Due 2025 [Member] | Debt Instrument, Redemption, Period Four [Member]</t>
  </si>
  <si>
    <t>101.875%</t>
  </si>
  <si>
    <t>Senior Notes [Member] | 5.625% Senior Notes Due 2025 [Member] | Debt Instrument, Redemption, Period Five [Member]</t>
  </si>
  <si>
    <t>100.938%</t>
  </si>
  <si>
    <t>Senior Notes [Member] | 5.625% Senior Notes Due 2025 [Member] | Debt Instrument, Redemption, Period Six [Member]</t>
  </si>
  <si>
    <t>Senior Notes [Member] | 6.625% Senior Notes Due 2019 [Member]</t>
  </si>
  <si>
    <t>6.625%</t>
  </si>
  <si>
    <t>Price per Note Tendered</t>
  </si>
  <si>
    <t>Debt Instrument, Face Amount, Individual Note</t>
  </si>
  <si>
    <t>Debt Instrument, Repurchased Face Amount</t>
  </si>
  <si>
    <t>Percentage of Notes Tendered</t>
  </si>
  <si>
    <t>69.00%</t>
  </si>
  <si>
    <t>Debt Instrument, Repurchase Amount</t>
  </si>
  <si>
    <t>Debt Instrument, Repurchase Premium</t>
  </si>
  <si>
    <t>Unamortized Debt Issuance Expense</t>
  </si>
  <si>
    <t>Senior Notes [Member] | 6.625% Senior Notes Due 2019 [Member] | Early Debt Redemption, Year [Domain]</t>
  </si>
  <si>
    <t>103.313%</t>
  </si>
  <si>
    <t>Senior Notes [Member] | 6.125% Senior Notes Due 2022 [Member]</t>
  </si>
  <si>
    <t>6.125%</t>
  </si>
  <si>
    <t>Commitments and Contingencies Commitments and Contingencies (Details) - Jun. 30, 2015 - USD ($) $ in Millions</t>
  </si>
  <si>
    <t>Total</t>
  </si>
  <si>
    <t>Drilling Rig Commitment [Domain]</t>
  </si>
  <si>
    <t>Other Commitments [Line Items]</t>
  </si>
  <si>
    <t>Gain (Loss) on Contract Termination</t>
  </si>
  <si>
    <t>Commitments and Contingencies Loss Contingency (Details) $ in Millions</t>
  </si>
  <si>
    <t>Royalty Dispute [Domain]</t>
  </si>
  <si>
    <t>Loss Contingencies [Line Items]</t>
  </si>
  <si>
    <t>Loss Contingency Accrual</t>
  </si>
  <si>
    <t>Compensation Plans (Details)</t>
  </si>
  <si>
    <t>1 Months Ended</t>
  </si>
  <si>
    <t>Jul. 22, 2015USD ($)shares</t>
  </si>
  <si>
    <t>Jun. 30, 2015USD ($)shares</t>
  </si>
  <si>
    <t>Jun. 30, 2014USD ($)shares</t>
  </si>
  <si>
    <t>Share-based Compensation Arrangement by Share-based Payment Award [Line Items]</t>
  </si>
  <si>
    <t>Stock-based compensation expense | $</t>
  </si>
  <si>
    <t>Performance Shares [Member]</t>
  </si>
  <si>
    <t>Share-based Compensation, Awards Other Than Options, Performance Measurement Period</t>
  </si>
  <si>
    <t>Unrecognized stock based compensation expense | $</t>
  </si>
  <si>
    <t>Restricted Stock Units (RSUs) [Member]</t>
  </si>
  <si>
    <t>Number of Shares Represented by Each RSU</t>
  </si>
  <si>
    <t>Shares Issued to the Board of Directors [Member]</t>
  </si>
  <si>
    <t>Share-based Compensation Arrangement by Share-based Payment Award, Award Vesting Period</t>
  </si>
  <si>
    <t>1 year</t>
  </si>
  <si>
    <t>Share-based Compensation Arrangement by Share-based Payment Award, Non-Option Equity Instruments, Granted</t>
  </si>
  <si>
    <t>Shares Issued to the Board of Directors, Director with 5 or more years of service [Member]</t>
  </si>
  <si>
    <t>5 years</t>
  </si>
  <si>
    <t>Subsequent Event [Member] | Performance Shares [Member]</t>
  </si>
  <si>
    <t>Share-based Compensation Arrangement by Share-based Payment Award, Equity Instruments Other than Options, Grants in Period</t>
  </si>
  <si>
    <t>Share-based Compensation Arrangement by Share-based Payment Award, Equity Instruments Other than Options, Granted in Period, Total Fair Value | $</t>
  </si>
  <si>
    <t>Multiplier Applied to PSU Awards Upon Settlement</t>
  </si>
  <si>
    <t>Restricted Stock, Shares Issued Net of Shares for Tax Withholdings</t>
  </si>
  <si>
    <t>Shares Paid for Tax Withholding for Share Based Compensation</t>
  </si>
  <si>
    <t>Subsequent Event [Member] | Restricted Stock Units (RSUs) [Member]</t>
  </si>
  <si>
    <t>Employee Stock [Member]</t>
  </si>
  <si>
    <t>Share-based Compensation Arrangement by Share-based Payment Award, Maximum Employee Subscription Rate</t>
  </si>
  <si>
    <t>15.00%</t>
  </si>
  <si>
    <t>Share-based Compensation Arragement by Share-based Payment Award, Maximum Employee Subscription | $</t>
  </si>
  <si>
    <t>Share-based Compensation Arrangement by Share-Based Payment Award, Percent of Offering Date Price Paid</t>
  </si>
  <si>
    <t>85.00%</t>
  </si>
  <si>
    <t>Share-based Compensation Arrangement by Share-based Payment Award, Number of Shares Available for Grant</t>
  </si>
  <si>
    <t>Minimum [Member] | Performance Shares [Member]</t>
  </si>
  <si>
    <t>Share-based Compensation Arrangement by Share-based Payment Award, Number of Shares Awarded per Performance Stock Unit</t>
  </si>
  <si>
    <t>0.00%</t>
  </si>
  <si>
    <t>Maximum [Member] | Performance Shares [Member]</t>
  </si>
  <si>
    <t>200.00%</t>
  </si>
  <si>
    <t>Compensation Plans Non Stock-based Compensation (Details) - Net Profits Plan [Member] - USD ($) $ in Millions</t>
  </si>
  <si>
    <t>Total Cash Payments, Made or Accrued under Profit Sharing Plan</t>
  </si>
  <si>
    <t>Cash Payments Made or Accrued under Profit Sharing Plan Related to Divestiture Proceeds</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6 months ended Jun. 30, 2015 - USD ($) $ in Millions</t>
  </si>
  <si>
    <t>Pension Narrative [Abstract]</t>
  </si>
  <si>
    <t>Percentage in excess of the greater of the benefit obligation or the market-related value of assets, gain and losses amortized (as a percent)</t>
  </si>
  <si>
    <t>10.00%</t>
  </si>
  <si>
    <t>Pension and Other Postretirement Benefit Contributions</t>
  </si>
  <si>
    <t>Earnings per Share (Details) $ / shares in Units, $ in Thousands</t>
  </si>
  <si>
    <t>Jun. 30, 2015USD ($)$ / sharesshares</t>
  </si>
  <si>
    <t>Jun. 30, 2014USD ($)$ / sharesshares</t>
  </si>
  <si>
    <t>Earnings per share</t>
  </si>
  <si>
    <t>Antidilutive Securities Excluded from Computation of Earnings Per Share, Amount</t>
  </si>
  <si>
    <t>Calculation of basic and diluted earnings per share</t>
  </si>
  <si>
    <t>Net income (loss) | $</t>
  </si>
  <si>
    <t>Add: dilutive effect of stock options, unvested RSU's, and contingent PSU's</t>
  </si>
  <si>
    <t>Basic net income (loss) per common share | $ / shares</t>
  </si>
  <si>
    <t>Diluted net income (loss) per common share | $ / shares</t>
  </si>
  <si>
    <t>Derivative Financial Instruments (Details) - Jun. 30, 2015</t>
  </si>
  <si>
    <t>MMBTU$ / EnergyContent$ / Barrelsbbl</t>
  </si>
  <si>
    <t>Crude oil</t>
  </si>
  <si>
    <t>Portion of Future Oil and Gas Production Being Hedged</t>
  </si>
  <si>
    <t>Natural Gas [Member]</t>
  </si>
  <si>
    <t>Portion of Gas Production Being Hedged | MMBTU</t>
  </si>
  <si>
    <t>Natural Gas Liquids</t>
  </si>
  <si>
    <t>IF El Paso Permian [Member]</t>
  </si>
  <si>
    <t>Index percent of natural gas fixed swaps</t>
  </si>
  <si>
    <t>3.00%</t>
  </si>
  <si>
    <t>Index percent of natural gas collars</t>
  </si>
  <si>
    <t>5.00%</t>
  </si>
  <si>
    <t>IF HSC [Member]</t>
  </si>
  <si>
    <t>93.00%</t>
  </si>
  <si>
    <t>88.00%</t>
  </si>
  <si>
    <t>IF NGPL TXOK [Member]</t>
  </si>
  <si>
    <t>1.00%</t>
  </si>
  <si>
    <t>IF NNG Ventura [Member]</t>
  </si>
  <si>
    <t>7.00%</t>
  </si>
  <si>
    <t>OPIS Ethane Purity Mont Belvieu [Member]</t>
  </si>
  <si>
    <t>Index percent of natural gas liquid swaps</t>
  </si>
  <si>
    <t>52.00%</t>
  </si>
  <si>
    <t>OPIS Propane Mont Belvieu Non-TET [Member]</t>
  </si>
  <si>
    <t>29.00%</t>
  </si>
  <si>
    <t>OPIS Normal Butane Mont Belvieu Non-TET [Member]</t>
  </si>
  <si>
    <t>OPIS Isobutane Mont Belvieu Non-TET [Member]</t>
  </si>
  <si>
    <t>9.00%</t>
  </si>
  <si>
    <t>Swap | Crude oil</t>
  </si>
  <si>
    <t>Swap | Natural Gas [Member]</t>
  </si>
  <si>
    <t>Swap | Natural Gas Liquids</t>
  </si>
  <si>
    <t>Collar [Member] | Crude oil</t>
  </si>
  <si>
    <t>Collar [Member] | Natural Gas [Member]</t>
  </si>
  <si>
    <t>Third Quarter Current Year [Member] | Swap | Crude oil</t>
  </si>
  <si>
    <t>Weighted-Average Contract Price | $ / Barrels</t>
  </si>
  <si>
    <t>Third Quarter Current Year [Member] | Swap | Natural Gas [Member]</t>
  </si>
  <si>
    <t>Weighted-Average Contract Price | $ / EnergyContent</t>
  </si>
  <si>
    <t>Third Quarter Current Year [Member] | Swap | Natural Gas Liquids</t>
  </si>
  <si>
    <t>Third Quarter Current Year [Member] | Collar [Member] | Crude oil</t>
  </si>
  <si>
    <t>Weighted-Average Floor Price | $ / Barrels</t>
  </si>
  <si>
    <t>Weighted-Average Ceiling Price | $ / Barrels</t>
  </si>
  <si>
    <t>Third Quarter Current Year [Member] | Collar [Member] | Natural Gas [Member]</t>
  </si>
  <si>
    <t>Weighted-Average Floor Price | $ / EnergyContent</t>
  </si>
  <si>
    <t>Weighted-Average Ceiling Price | $ / EnergyContent</t>
  </si>
  <si>
    <t>Fourth Quarter Current Year [Member] | Swap | Crude oil</t>
  </si>
  <si>
    <t>Fourth Quarter Current Year [Member] | Swap | Natural Gas [Member]</t>
  </si>
  <si>
    <t>Fourth Quarter Current Year [Member] | Swap | Natural Gas Liquids</t>
  </si>
  <si>
    <t>Fourth Quarter Current Year [Member] | Collar [Member] | Crude oil</t>
  </si>
  <si>
    <t>Fourth Quarter Current Year [Member] | Collar [Member] | Natural Gas [Member]</t>
  </si>
  <si>
    <t>2016 [Member] | Swap | Crude oil</t>
  </si>
  <si>
    <t>2016 [Member] | Swap | Natural Gas [Member]</t>
  </si>
  <si>
    <t>2016 [Member] | Swap | Natural Gas Liquids</t>
  </si>
  <si>
    <t>2017 [Member] | Swap | Natural Gas [Member]</t>
  </si>
  <si>
    <t>2017 [Member] | Swap | Natural Gas Liquids</t>
  </si>
  <si>
    <t>2018 [Member] | Swap | Natural Gas [Member]</t>
  </si>
  <si>
    <t>2018 [Member] | Swap | Natural Gas Liquids</t>
  </si>
  <si>
    <t>2019 [Member] | Swap | Natural Gas [Member]</t>
  </si>
  <si>
    <t>2019 [Member] | Swap | Natural Gas Liquids</t>
  </si>
  <si>
    <t>2020 [Member] | Swap | Natural Gas Liquids</t>
  </si>
  <si>
    <t>Derivative Financial Instruments Fair Value (Details) - USD ($) $ in Thousands</t>
  </si>
  <si>
    <t>Fair value of derivative assets and liabilities</t>
  </si>
  <si>
    <t>Price Risk Derivatives, at Fair Value, Net</t>
  </si>
  <si>
    <t>Derivative asset current</t>
  </si>
  <si>
    <t>Derivative asset noncurrent</t>
  </si>
  <si>
    <t>Derivative Asset, Fair Value, Gross Asse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2]</t>
  </si>
  <si>
    <t>This represents a financial asset or liability that is measured at fair value on a recurring basis.</t>
  </si>
  <si>
    <t>Derivative Financial Instruments Gains and Losses (Details) - USD ($) $ in Thousands</t>
  </si>
  <si>
    <t>Gain and loss from derivative cash settlements and changes in fair value of derivative contracts</t>
  </si>
  <si>
    <t>Total Derivative Settlement Gain (Loss)</t>
  </si>
  <si>
    <t>Derivative Instruments Not Designated as Hedging Instruments, (Gain) Loss, Net</t>
  </si>
  <si>
    <t>Natural Gas</t>
  </si>
  <si>
    <t>[3]</t>
  </si>
  <si>
    <t>Gain on Early Settlement of Derivatives</t>
  </si>
  <si>
    <t>Total derivative settlement (gain) loss is reported net of the change in accrued settlements between periods in the derivative cash settlements line item on the condensed consolidated statements of cash flows within net cash provided by operating activities.</t>
  </si>
  <si>
    <t>Total derivative (gain) loss is reported in the derivative (gain) loss line item on the condensed consolidated statements of cash flows within net cash provided by operating activities.</t>
  </si>
  <si>
    <t>Natural gas derivative settlements for the three and six months ended June 30, 2015 include a $15.3 million gain on the early settlement of future contracts as a result of divesting of the Company’s Mid-Continent assets during the second quarter of 2015.</t>
  </si>
  <si>
    <t>Derivative Financial Instruments Offsetting of Derivative Assets and Liabilities (Details) - USD ($) $ in Thousands</t>
  </si>
  <si>
    <t>Offsetting of Derivative Assets and Liabilities [Abstract]</t>
  </si>
  <si>
    <t>Derivative Asset, Fair Value, Amount Not Offset Against Collateral</t>
  </si>
  <si>
    <t>Derivative Asset, Fair Value, Amount Offset Against Collateral</t>
  </si>
  <si>
    <t>Derivative Liability, Fair Value, Amount Not Offset Against Collateral</t>
  </si>
  <si>
    <t>Derivative Liability, Fair Value, Amount Offset Against Collateral</t>
  </si>
  <si>
    <t>Fair Value Measurements Fair Value (Details) - USD ($)</t>
  </si>
  <si>
    <t>Proved Oil and Gas Property, Successful Effort Method</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4]</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or liability that is measured at fair value on a nonrecurring basis.</t>
  </si>
  <si>
    <t>This represents a non-financial asset that is measured at fair value on a nonrecurring basis.</t>
  </si>
  <si>
    <t>Fair Value Measurements Net Profits Plan (Details)</t>
  </si>
  <si>
    <t>Jun. 30, 2015USD ($)A</t>
  </si>
  <si>
    <t>Jun. 30, 2014USD ($)</t>
  </si>
  <si>
    <t>Number of Periods Used for Price Assumptions of Strip Prices of Liabilities | A</t>
  </si>
  <si>
    <t>Fair Value, Measurement with Unobservable Inputs Reconciliation, Recurring Basis, Liability, Period Increase (Decrease)</t>
  </si>
  <si>
    <t>Net settlements (1) (2)</t>
  </si>
  <si>
    <t>[1],[2]</t>
  </si>
  <si>
    <t>Transfers in (out) of Level 3</t>
  </si>
  <si>
    <t>Discount Rate Used to Calculate Currently in Payout Liabilities</t>
  </si>
  <si>
    <t>12.00%</t>
  </si>
  <si>
    <t>Number of Periods Used for Price Assumptions of Strip Prices of Liabilities</t>
  </si>
  <si>
    <t>Period Used for Price Assumptions of Strip Prices for Liabilities</t>
  </si>
  <si>
    <t>Percent Change in Commodity Prices for Sensitivity Analysis</t>
  </si>
  <si>
    <t>Sensitivity Analysis Change in Liability, Due to Change in Commodity Prices</t>
  </si>
  <si>
    <t>Percent Increase and Decrease in Discount Rate for Sensitivity Analysis</t>
  </si>
  <si>
    <t>Sensitivity Analysis Change in Liability Due to Change in Discount Rate</t>
  </si>
  <si>
    <t>Net Profits Plan [Member]</t>
  </si>
  <si>
    <t>Net changes in the Company’s Net Profits Plan liability are shown in the Change in Net Profits Plan liability line item of the accompanying statements of operations.</t>
  </si>
  <si>
    <t>Settlements represent cash payments made or accrued under the Net Profits Plan. The amount in the table includes cash payments made or accrued under the Net Profits Plan of $3.8 million for the six-month period ended June 30, 2015, as a result of the divestitures of properties subject to the Net Profits Plan</t>
  </si>
  <si>
    <t>Fair Value Measurements Long-term Debt (Details) - USD ($) $ in Thousands</t>
  </si>
  <si>
    <t>Fair Value, Balance Sheet Grouping, Financial Statement Captions [Line Items]</t>
  </si>
  <si>
    <t>Unproved Oil and Gas Property, Successful Effort Method</t>
  </si>
  <si>
    <t>6.625% Senior Notes Due 2019 [Member]</t>
  </si>
  <si>
    <t>Long-term Debt, Fair Value</t>
  </si>
  <si>
    <t>6.50% Senior Notes Due 2021 [Member]</t>
  </si>
  <si>
    <t>6.125% Senior Notes Due 2022 [Member]</t>
  </si>
  <si>
    <t>6.50% Senior Notes Due 2023 [Member]</t>
  </si>
  <si>
    <t>5% Senior Notes Due 2024 [Member]</t>
  </si>
  <si>
    <t>5.625% Senior Notes Due 2025 [Member]</t>
  </si>
  <si>
    <t>Senior Notes [Member] | 6.50% Senior Notes Due 2021 [Member]</t>
  </si>
  <si>
    <t>6.50%</t>
  </si>
  <si>
    <t>Senior Notes [Member] | 6.50% Senior Notes Due 2023 [Member]</t>
  </si>
  <si>
    <t>Senior Notes [Member] | 5% Senior Notes Due 2024 [Member]</t>
  </si>
  <si>
    <t>Fair Value Measurements Proved and Unproved Oil and Gas Properties (Details) $ in Thousands</t>
  </si>
  <si>
    <t>Discount Rate Used for Fair Value of Oil and Gas Properties</t>
  </si>
  <si>
    <t>Impairment of Oil and Gas Properties</t>
  </si>
  <si>
    <t>Suspended Well Costs (Details) - Jun. 30, 2015 - USD ($) $ in Millions</t>
  </si>
  <si>
    <t>Capitalized Exploratory Well Cost, Charged to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353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795036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2</v>
      </c>
      <c t="n" s="7" r="C3">
        <v>120</v>
      </c>
    </row>
    <row spans="1:3" r="4">
      <c t="s" s="4" r="A4">
        <v>28</v>
      </c>
      <c t="n" s="5" r="B4">
        <v>239983</v>
      </c>
      <c t="n" s="5" r="C4">
        <v>322630</v>
      </c>
    </row>
    <row spans="1:3" r="5">
      <c t="s" s="4" r="A5">
        <v>29</v>
      </c>
      <c t="n" s="5" r="B5">
        <v>269022</v>
      </c>
      <c t="n" s="5" r="C5">
        <v>402668</v>
      </c>
    </row>
    <row spans="1:3" r="6">
      <c t="s" s="4" r="A6">
        <v>30</v>
      </c>
      <c t="n" s="5" r="B6">
        <v>16621</v>
      </c>
      <c t="n" s="5" r="C6">
        <v>19625</v>
      </c>
    </row>
    <row spans="1:3" r="7">
      <c t="s" s="4" r="A7">
        <v>31</v>
      </c>
      <c t="n" s="5" r="B7">
        <v>525708</v>
      </c>
      <c t="n" s="5" r="C7">
        <v>745043</v>
      </c>
    </row>
    <row spans="1:3" r="8">
      <c t="s" s="4" r="A8">
        <v>32</v>
      </c>
      <c t="n" s="5" r="B8">
        <v>7356877</v>
      </c>
      <c t="n" s="5" r="C8">
        <v>7348436</v>
      </c>
    </row>
    <row spans="1:3" r="9">
      <c t="s" s="4" r="A9">
        <v>33</v>
      </c>
      <c t="n" s="5" r="B9">
        <v>-3073603</v>
      </c>
      <c t="n" s="5" r="C9">
        <v>-3233012</v>
      </c>
    </row>
    <row spans="1:3" r="10">
      <c t="s" s="4" r="A10">
        <v>34</v>
      </c>
      <c t="n" s="5" r="B10">
        <v>419903</v>
      </c>
      <c t="n" s="5" r="C10">
        <v>532498</v>
      </c>
    </row>
    <row spans="1:3" r="11">
      <c t="s" s="4" r="A11">
        <v>35</v>
      </c>
      <c t="n" s="5" r="B11">
        <v>419979</v>
      </c>
      <c t="n" s="5" r="C11">
        <v>503734</v>
      </c>
    </row>
    <row spans="1:3" r="12">
      <c t="s" s="4" r="A12">
        <v>36</v>
      </c>
      <c t="n" s="5" r="B12">
        <v>7361</v>
      </c>
      <c t="n" s="5" r="C12">
        <v>17891</v>
      </c>
    </row>
    <row spans="1:3" r="13">
      <c t="s" s="4" r="A13">
        <v>37</v>
      </c>
      <c t="n" s="5" r="B13">
        <v>354528</v>
      </c>
      <c t="n" s="5" r="C13">
        <v>334356</v>
      </c>
    </row>
    <row spans="1:3" r="14">
      <c t="s" s="4" r="A14">
        <v>38</v>
      </c>
      <c t="n" s="5" r="B14">
        <v>5485045</v>
      </c>
      <c t="n" s="5" r="C14">
        <v>5503903</v>
      </c>
    </row>
    <row spans="1:3" r="15">
      <c t="s" s="4" r="A15">
        <v>29</v>
      </c>
      <c t="n" s="5" r="B15">
        <v>131464</v>
      </c>
      <c t="n" s="5" r="C15">
        <v>189540</v>
      </c>
    </row>
    <row spans="1:3" r="16">
      <c t="s" s="4" r="A16">
        <v>39</v>
      </c>
      <c t="n" s="5" r="B16">
        <v>71401</v>
      </c>
      <c t="n" s="5" r="C16">
        <v>78214</v>
      </c>
    </row>
    <row spans="1:3" r="17">
      <c t="s" s="4" r="A17">
        <v>40</v>
      </c>
      <c t="n" s="5" r="B17">
        <v>202865</v>
      </c>
      <c t="n" s="5" r="C17">
        <v>267754</v>
      </c>
    </row>
    <row spans="1:3" r="18">
      <c t="s" s="4" r="A18">
        <v>41</v>
      </c>
      <c t="n" s="5" r="B18">
        <v>6213618</v>
      </c>
      <c t="n" s="5" r="C18">
        <v>6516700</v>
      </c>
    </row>
    <row spans="1:3" r="19">
      <c t="s" s="3" r="A19">
        <v>42</v>
      </c>
    </row>
    <row spans="1:3" r="20">
      <c t="s" s="4" r="A20">
        <v>43</v>
      </c>
      <c t="n" s="5" r="B20">
        <v>423536</v>
      </c>
      <c t="n" s="5" r="C20">
        <v>640684</v>
      </c>
    </row>
    <row spans="1:3" r="21">
      <c t="s" s="4" r="A21">
        <v>44</v>
      </c>
      <c t="n" s="5" r="B21">
        <v>8107</v>
      </c>
      <c t="n" s="5" r="C21">
        <v>0</v>
      </c>
    </row>
    <row spans="1:3" r="22">
      <c t="s" s="4" r="A22">
        <v>45</v>
      </c>
      <c t="n" s="5" r="B22">
        <v>90514</v>
      </c>
      <c t="n" s="5" r="C22">
        <v>142976</v>
      </c>
    </row>
    <row spans="1:3" r="23">
      <c t="s" s="4" r="A23">
        <v>46</v>
      </c>
      <c t="n" s="5" r="B23">
        <v>0</v>
      </c>
      <c t="n" s="5" r="C23">
        <v>1000</v>
      </c>
    </row>
    <row spans="1:3" r="24">
      <c t="s" s="4" r="A24">
        <v>47</v>
      </c>
      <c t="n" s="5" r="B24">
        <v>522157</v>
      </c>
      <c t="n" s="5" r="C24">
        <v>784660</v>
      </c>
    </row>
    <row spans="1:3" r="25">
      <c t="s" s="4" r="A25">
        <v>48</v>
      </c>
      <c t="n" s="5" r="B25">
        <v>122000</v>
      </c>
      <c t="n" s="5" r="C25">
        <v>166000</v>
      </c>
    </row>
    <row spans="1:3" r="26">
      <c t="s" s="4" r="A26">
        <v>49</v>
      </c>
      <c t="n" s="5" r="B26">
        <v>2350000</v>
      </c>
      <c t="n" s="5" r="C26">
        <v>2200000</v>
      </c>
    </row>
    <row spans="1:3" r="27">
      <c t="s" s="4" r="A27">
        <v>50</v>
      </c>
      <c t="n" s="5" r="B27">
        <v>115276</v>
      </c>
      <c t="n" s="5" r="C27">
        <v>120867</v>
      </c>
    </row>
    <row spans="1:3" r="28">
      <c t="s" s="4" r="A28">
        <v>51</v>
      </c>
      <c t="n" s="5" r="B28">
        <v>18326</v>
      </c>
      <c t="n" s="5" r="C28">
        <v>27136</v>
      </c>
    </row>
    <row spans="1:3" r="29">
      <c t="s" s="4" r="A29">
        <v>52</v>
      </c>
      <c t="n" s="5" r="B29">
        <v>859588</v>
      </c>
      <c t="n" s="5" r="C29">
        <v>891681</v>
      </c>
    </row>
    <row spans="1:3" r="30">
      <c t="s" s="4" r="A30">
        <v>53</v>
      </c>
      <c t="n" s="5" r="B30">
        <v>1026</v>
      </c>
      <c t="n" s="5" r="C30">
        <v>70</v>
      </c>
    </row>
    <row spans="1:3" r="31">
      <c t="s" s="4" r="A31">
        <v>54</v>
      </c>
      <c t="n" s="5" r="B31">
        <v>36938</v>
      </c>
      <c t="n" s="5" r="C31">
        <v>39631</v>
      </c>
    </row>
    <row spans="1:3" r="32">
      <c t="s" s="4" r="A32">
        <v>55</v>
      </c>
      <c t="n" s="7" r="B32">
        <v>3503154</v>
      </c>
      <c t="n" s="7" r="C32">
        <v>3445385</v>
      </c>
    </row>
    <row spans="1:3" r="33">
      <c t="s" s="4" r="A33">
        <v>56</v>
      </c>
    </row>
    <row spans="1:3" r="34">
      <c t="s" s="3" r="A34">
        <v>57</v>
      </c>
    </row>
    <row spans="1:3" r="35">
      <c t="s" s="4" r="A35">
        <v>58</v>
      </c>
      <c t="n" s="7" r="B35">
        <v>676</v>
      </c>
      <c t="n" s="7" r="C35">
        <v>675</v>
      </c>
    </row>
    <row spans="1:3" r="36">
      <c t="s" s="4" r="A36">
        <v>59</v>
      </c>
      <c t="n" s="5" r="B36">
        <v>299637</v>
      </c>
      <c t="n" s="5" r="C36">
        <v>283295</v>
      </c>
    </row>
    <row spans="1:3" r="37">
      <c t="s" s="4" r="A37">
        <v>60</v>
      </c>
      <c t="n" s="5" r="B37">
        <v>1900058</v>
      </c>
      <c t="n" s="5" r="C37">
        <v>2013997</v>
      </c>
    </row>
    <row spans="1:3" r="38">
      <c t="s" s="4" r="A38">
        <v>61</v>
      </c>
      <c t="n" s="5" r="B38">
        <v>-12064</v>
      </c>
      <c t="n" s="5" r="C38">
        <v>-11312</v>
      </c>
    </row>
    <row spans="1:3" r="39">
      <c t="s" s="4" r="A39">
        <v>62</v>
      </c>
      <c t="n" s="5" r="B39">
        <v>2188307</v>
      </c>
      <c t="n" s="5" r="C39">
        <v>2286655</v>
      </c>
    </row>
    <row spans="1:3" r="40">
      <c t="s" s="4" r="A40">
        <v>63</v>
      </c>
      <c t="n" s="7" r="B40">
        <v>6213618</v>
      </c>
      <c t="n" s="7" r="C40">
        <v>6516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6</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5</v>
      </c>
      <c t="s" s="2" r="B1">
        <v>1</v>
      </c>
    </row>
    <row spans="1:2" r="2">
      <c t="s" s="2" r="B2">
        <v>2</v>
      </c>
    </row>
    <row spans="1:2" r="3">
      <c t="s" s="3" r="A3">
        <v>175</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53</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56</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6</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9</v>
      </c>
      <c t="s" s="2" r="B1">
        <v>1</v>
      </c>
    </row>
    <row spans="1:2" r="2">
      <c t="s" s="2" r="B2">
        <v>2</v>
      </c>
    </row>
    <row spans="1:2" r="3">
      <c t="s" s="3" r="A3">
        <v>169</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72</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row>
    <row spans="1:2" r="6">
      <c t="s" s="3" r="A6">
        <v>212</v>
      </c>
    </row>
    <row spans="1:2" r="7">
      <c t="s" s="4" r="A7">
        <v>216</v>
      </c>
      <c t="s" s="4" r="B7">
        <v>217</v>
      </c>
    </row>
    <row spans="1:2" r="8">
      <c t="s" s="4" r="A8">
        <v>218</v>
      </c>
    </row>
    <row spans="1:2" r="9">
      <c t="s" s="3" r="A9">
        <v>212</v>
      </c>
    </row>
    <row spans="1:2" r="10">
      <c t="s" s="4" r="A10">
        <v>219</v>
      </c>
      <c t="s" s="4" r="B10">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73</v>
      </c>
      <c t="s" s="2" r="D1">
        <v>1</v>
      </c>
    </row>
    <row spans="1:5" r="2">
      <c t="s" s="2" r="B2">
        <v>2</v>
      </c>
      <c t="s" s="2" r="C2">
        <v>222</v>
      </c>
      <c t="s" s="2" r="D2">
        <v>2</v>
      </c>
      <c t="s" s="2" r="E2">
        <v>74</v>
      </c>
    </row>
    <row spans="1:5" r="3">
      <c t="s" s="3" r="A3">
        <v>223</v>
      </c>
    </row>
    <row spans="1:5" r="4">
      <c t="s" s="4" r="A4">
        <v>224</v>
      </c>
      <c t="n" s="7" r="D4">
        <v>334988</v>
      </c>
      <c t="n" s="7" r="E4">
        <v>46821</v>
      </c>
    </row>
    <row spans="1:5" r="5">
      <c t="s" s="4" r="A5">
        <v>225</v>
      </c>
      <c t="n" s="7" r="B5">
        <v>66000</v>
      </c>
      <c t="n" s="5" r="D5">
        <v>99900</v>
      </c>
    </row>
    <row spans="1:5" r="6">
      <c t="s" s="4" r="A6">
        <v>226</v>
      </c>
    </row>
    <row spans="1:5" r="7">
      <c t="s" s="3" r="A7">
        <v>223</v>
      </c>
    </row>
    <row spans="1:5" r="8">
      <c t="s" s="4" r="A8">
        <v>224</v>
      </c>
      <c t="n" s="5" r="D8">
        <v>316500</v>
      </c>
    </row>
    <row spans="1:5" r="9">
      <c t="s" s="4" r="A9">
        <v>227</v>
      </c>
      <c t="n" s="5" r="D9">
        <v>107800</v>
      </c>
    </row>
    <row spans="1:5" r="10">
      <c t="s" s="4" r="A10">
        <v>225</v>
      </c>
      <c t="n" s="7" r="C10">
        <v>30000</v>
      </c>
    </row>
    <row spans="1:5" r="11">
      <c t="s" s="4" r="A11">
        <v>228</v>
      </c>
      <c t="n" s="5" r="D11">
        <v>10000</v>
      </c>
    </row>
    <row spans="1:5" r="12">
      <c t="s" s="4" r="A12">
        <v>229</v>
      </c>
      <c t="n" s="7" r="B12">
        <v>5000</v>
      </c>
      <c t="n" s="5" r="D12">
        <v>8500</v>
      </c>
    </row>
    <row spans="1:5" r="13">
      <c t="s" s="4" r="A13">
        <v>230</v>
      </c>
    </row>
    <row spans="1:5" r="14">
      <c t="s" s="3" r="A14">
        <v>223</v>
      </c>
    </row>
    <row spans="1:5" r="15">
      <c t="s" s="4" r="A15">
        <v>231</v>
      </c>
      <c t="n" s="7" r="D15">
        <v>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2</v>
      </c>
      <c t="s" s="2" r="B1">
        <v>73</v>
      </c>
      <c t="s" s="2" r="C1">
        <v>1</v>
      </c>
    </row>
    <row spans="1:4" r="2">
      <c t="s" s="2" r="B2">
        <v>233</v>
      </c>
      <c t="s" s="2" r="C2">
        <v>233</v>
      </c>
      <c t="s" s="2" r="D2">
        <v>234</v>
      </c>
    </row>
    <row spans="1:4" r="3">
      <c t="s" s="3" r="A3">
        <v>235</v>
      </c>
    </row>
    <row spans="1:4" r="4">
      <c t="s" s="4" r="A4">
        <v>236</v>
      </c>
      <c t="n" s="5" r="B4">
        <v>1</v>
      </c>
    </row>
    <row spans="1:4" r="5">
      <c t="s" s="4" r="A5">
        <v>237</v>
      </c>
      <c t="n" s="7" r="B5">
        <v>7361000</v>
      </c>
      <c t="n" s="7" r="C5">
        <v>7361000</v>
      </c>
      <c t="n" s="7" r="D5">
        <v>17891000</v>
      </c>
    </row>
    <row spans="1:4" r="6">
      <c t="s" s="4" r="A6">
        <v>238</v>
      </c>
      <c t="n" s="5" r="B6">
        <v>200000</v>
      </c>
      <c t="n" s="5" r="C6">
        <v>200000</v>
      </c>
    </row>
    <row spans="1:4" r="7">
      <c t="s" s="4" r="A7">
        <v>225</v>
      </c>
      <c t="n" s="7" r="B7">
        <v>66000000</v>
      </c>
      <c t="n" s="7" r="C7">
        <v>99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4" r="A2">
        <v>65</v>
      </c>
      <c t="n" s="7" r="B2">
        <v>3073603</v>
      </c>
      <c t="n" s="7" r="C2">
        <v>3233012</v>
      </c>
    </row>
    <row spans="1:3" r="3">
      <c t="s" s="4" r="A3">
        <v>66</v>
      </c>
      <c t="n" s="8" r="B3">
        <v>0.01</v>
      </c>
      <c t="n" s="8" r="C3">
        <v>0.01</v>
      </c>
    </row>
    <row spans="1:3" r="4">
      <c t="s" s="4" r="A4">
        <v>67</v>
      </c>
      <c t="n" s="5" r="B4">
        <v>200000000</v>
      </c>
      <c t="n" s="5" r="C4">
        <v>200000000</v>
      </c>
    </row>
    <row spans="1:3" r="5">
      <c t="s" s="4" r="A5">
        <v>68</v>
      </c>
      <c t="n" s="5" r="B5">
        <v>67598649</v>
      </c>
      <c t="n" s="5" r="C5">
        <v>67463060</v>
      </c>
    </row>
    <row spans="1:3" r="6">
      <c t="s" s="4" r="A6">
        <v>69</v>
      </c>
      <c t="n" s="5" r="B6">
        <v>67598649</v>
      </c>
      <c t="n" s="5" r="C6">
        <v>67463060</v>
      </c>
    </row>
    <row spans="1:3" r="7">
      <c t="s" s="4" r="A7">
        <v>70</v>
      </c>
    </row>
    <row spans="1:3" r="8">
      <c t="s" s="4" r="A8">
        <v>65</v>
      </c>
      <c t="n" s="7" r="B8">
        <v>30514</v>
      </c>
      <c t="n" s="7" r="C8">
        <v>22482</v>
      </c>
    </row>
    <row spans="1:3" r="9">
      <c t="s" s="4" r="A9">
        <v>71</v>
      </c>
    </row>
    <row spans="1:3" r="10">
      <c t="s" s="4" r="A10">
        <v>65</v>
      </c>
      <c t="n" s="7" r="B10">
        <v>38051</v>
      </c>
      <c t="n" s="7" r="C10">
        <v>37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39</v>
      </c>
      <c t="s" s="2" r="B1">
        <v>73</v>
      </c>
      <c t="s" s="2" r="D1">
        <v>1</v>
      </c>
    </row>
    <row spans="1:5" r="2">
      <c t="s" s="2" r="B2">
        <v>2</v>
      </c>
      <c t="s" s="2" r="C2">
        <v>74</v>
      </c>
      <c t="s" s="2" r="D2">
        <v>2</v>
      </c>
      <c t="s" s="2" r="E2">
        <v>74</v>
      </c>
    </row>
    <row spans="1:5" r="3">
      <c t="s" s="3" r="A3">
        <v>240</v>
      </c>
    </row>
    <row spans="1:5" r="4">
      <c t="s" s="4" r="A4">
        <v>241</v>
      </c>
      <c t="n" s="7" r="B4">
        <v>0</v>
      </c>
      <c t="n" s="7" r="C4">
        <v>0</v>
      </c>
      <c t="n" s="7" r="D4">
        <v>0</v>
      </c>
      <c t="n" s="7" r="E4">
        <v>0</v>
      </c>
    </row>
    <row spans="1:5" r="5">
      <c t="s" s="4" r="A5">
        <v>242</v>
      </c>
      <c t="n" s="5" r="B5">
        <v>10126</v>
      </c>
      <c t="n" s="5" r="C5">
        <v>512</v>
      </c>
      <c t="n" s="5" r="D5">
        <v>10400</v>
      </c>
      <c t="n" s="5" r="E5">
        <v>1001</v>
      </c>
    </row>
    <row spans="1:5" r="6">
      <c t="s" s="4" r="A6">
        <v>243</v>
      </c>
      <c t="n" s="5" r="B6">
        <v>-50829</v>
      </c>
      <c t="n" s="5" r="C6">
        <v>35537</v>
      </c>
      <c t="n" s="5" r="D6">
        <v>-84556</v>
      </c>
      <c t="n" s="5" r="E6">
        <v>73911</v>
      </c>
    </row>
    <row spans="1:5" r="7">
      <c t="s" s="4" r="A7">
        <v>244</v>
      </c>
      <c t="n" s="7" r="B7">
        <v>-40703</v>
      </c>
      <c t="n" s="7" r="C7">
        <v>36049</v>
      </c>
      <c t="n" s="7" r="D7">
        <v>-74156</v>
      </c>
      <c t="n" s="7" r="E7">
        <v>74912</v>
      </c>
    </row>
    <row spans="1:5" r="8">
      <c t="s" s="4" r="A8">
        <v>245</v>
      </c>
      <c t="s" s="4" r="B8">
        <v>246</v>
      </c>
      <c t="s" s="4" r="C8">
        <v>247</v>
      </c>
      <c t="s" s="4" r="D8">
        <v>248</v>
      </c>
      <c t="s" s="4" r="E8">
        <v>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250</v>
      </c>
      <c t="s" s="2" r="B1">
        <v>73</v>
      </c>
    </row>
    <row spans="1:2" r="2">
      <c t="s" s="2" r="B2">
        <v>251</v>
      </c>
    </row>
    <row spans="1:2" r="3">
      <c t="s" s="3" r="A3">
        <v>252</v>
      </c>
    </row>
    <row spans="1:2" r="4">
      <c t="s" s="4" r="A4">
        <v>253</v>
      </c>
      <c t="n" s="7" r="B4">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s>
  <sheetData>
    <row spans="1:5" r="1">
      <c t="s" s="1" r="A1">
        <v>254</v>
      </c>
      <c t="s" s="2" r="C1">
        <v>1</v>
      </c>
    </row>
    <row spans="1:5" r="2">
      <c t="s" s="2" r="C2">
        <v>2</v>
      </c>
      <c t="s" s="2" r="D2">
        <v>3</v>
      </c>
      <c t="s" s="2" r="E2">
        <v>25</v>
      </c>
    </row>
    <row spans="1:5" r="3">
      <c t="s" s="3" r="A3">
        <v>255</v>
      </c>
    </row>
    <row spans="1:5" r="4">
      <c t="s" s="4" r="A4">
        <v>256</v>
      </c>
      <c t="n" s="7" r="C4">
        <v>122000</v>
      </c>
      <c t="n" s="7" r="E4">
        <v>166000</v>
      </c>
    </row>
    <row spans="1:5" r="5">
      <c t="s" s="4" r="A5">
        <v>257</v>
      </c>
    </row>
    <row spans="1:5" r="6">
      <c t="s" s="3" r="A6">
        <v>255</v>
      </c>
    </row>
    <row spans="1:5" r="7">
      <c t="s" s="4" r="A7">
        <v>258</v>
      </c>
      <c t="n" s="5" r="C7">
        <v>2500000</v>
      </c>
    </row>
    <row spans="1:5" r="8">
      <c t="s" s="4" r="A8">
        <v>259</v>
      </c>
      <c t="n" s="5" r="C8">
        <v>1500000</v>
      </c>
    </row>
    <row spans="1:5" r="9">
      <c t="s" s="4" r="A9">
        <v>260</v>
      </c>
      <c t="n" s="7" r="C9">
        <v>2400000</v>
      </c>
    </row>
    <row spans="1:5" r="10">
      <c t="s" s="4" r="A10">
        <v>261</v>
      </c>
      <c t="s" s="4" r="C10">
        <v>262</v>
      </c>
    </row>
    <row spans="1:5" r="11">
      <c t="s" s="4" r="A11">
        <v>263</v>
      </c>
      <c t="n" s="7" r="C11">
        <v>50000</v>
      </c>
    </row>
    <row spans="1:5" r="12">
      <c t="s" s="4" r="A12">
        <v>256</v>
      </c>
      <c t="n" s="5" r="C12">
        <v>122000</v>
      </c>
      <c t="n" s="5" r="E12">
        <v>166000</v>
      </c>
    </row>
    <row spans="1:5" r="13">
      <c t="s" s="4" r="A13">
        <v>264</v>
      </c>
      <c t="s" s="4" r="B13">
        <v>265</v>
      </c>
      <c t="n" s="5" r="C13">
        <v>200</v>
      </c>
      <c t="n" s="5" r="E13">
        <v>808</v>
      </c>
    </row>
    <row spans="1:5" r="14">
      <c t="s" s="4" r="A14">
        <v>266</v>
      </c>
      <c t="n" s="7" r="C14">
        <v>1377800</v>
      </c>
      <c t="n" s="7" r="E14">
        <v>1333192</v>
      </c>
    </row>
    <row spans="1:5" r="15">
      <c t="s" s="4" r="A15">
        <v>267</v>
      </c>
    </row>
    <row spans="1:5" r="16">
      <c t="s" s="3" r="A16">
        <v>255</v>
      </c>
    </row>
    <row spans="1:5" r="17">
      <c t="s" s="4" r="A17">
        <v>256</v>
      </c>
      <c t="n" s="7" r="D17">
        <v>175000</v>
      </c>
    </row>
    <row spans="1:5" r="18">
      <c t="s" s="4" r="A18">
        <v>264</v>
      </c>
      <c t="s" s="4" r="B18">
        <v>265</v>
      </c>
      <c t="n" s="5" r="D18">
        <v>200</v>
      </c>
    </row>
    <row spans="1:5" r="19">
      <c t="s" s="4" r="A19">
        <v>266</v>
      </c>
      <c t="n" s="7" r="D19">
        <v>1324800</v>
      </c>
    </row>
    <row spans="1:5" r="20">
      <c t="n" r="A20"/>
    </row>
    <row spans="1:5" r="21">
      <c t="s" s="4" r="A21">
        <v>265</v>
      </c>
      <c t="s" s="4" r="B21">
        <v>268</v>
      </c>
    </row>
  </sheetData>
  <mergeCells count="3">
    <mergeCell ref="A1:B2"/>
    <mergeCell ref="A20:D20"/>
    <mergeCell ref="B21:D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s>
  <sheetData>
    <row spans="1:10" r="1">
      <c t="s" s="1" r="A1">
        <v>269</v>
      </c>
      <c t="s" s="2" r="B1">
        <v>73</v>
      </c>
      <c t="s" s="2" r="D1">
        <v>1</v>
      </c>
    </row>
    <row spans="1:10" r="2">
      <c t="s" s="2" r="B2">
        <v>2</v>
      </c>
      <c t="s" s="2" r="C2">
        <v>74</v>
      </c>
      <c t="s" s="2" r="D2">
        <v>2</v>
      </c>
      <c t="s" s="2" r="E2">
        <v>74</v>
      </c>
      <c t="s" s="2" r="F2">
        <v>270</v>
      </c>
      <c t="s" s="2" r="G2">
        <v>271</v>
      </c>
      <c t="s" s="2" r="H2">
        <v>272</v>
      </c>
      <c t="s" s="2" r="I2">
        <v>273</v>
      </c>
      <c t="s" s="2" r="J2">
        <v>25</v>
      </c>
    </row>
    <row spans="1:10" r="3">
      <c t="s" s="3" r="A3">
        <v>255</v>
      </c>
    </row>
    <row spans="1:10" r="4">
      <c t="s" s="4" r="A4">
        <v>274</v>
      </c>
      <c t="n" s="7" r="B4">
        <v>2350000000</v>
      </c>
      <c t="n" s="7" r="D4">
        <v>2350000000</v>
      </c>
      <c t="n" s="7" r="J4">
        <v>2200000000</v>
      </c>
    </row>
    <row spans="1:10" r="5">
      <c t="s" s="4" r="A5">
        <v>95</v>
      </c>
      <c t="n" s="5" r="B5">
        <v>16578000</v>
      </c>
      <c t="n" s="7" r="C5">
        <v>0</v>
      </c>
      <c t="n" s="5" r="D5">
        <v>16578000</v>
      </c>
      <c t="n" s="7" r="E5">
        <v>0</v>
      </c>
    </row>
    <row spans="1:10" r="6">
      <c t="s" s="4" r="A6">
        <v>218</v>
      </c>
    </row>
    <row spans="1:10" r="7">
      <c t="s" s="3" r="A7">
        <v>255</v>
      </c>
    </row>
    <row spans="1:10" r="8">
      <c t="s" s="4" r="A8">
        <v>275</v>
      </c>
      <c t="n" s="5" r="B8">
        <v>0</v>
      </c>
      <c t="n" s="5" r="D8">
        <v>0</v>
      </c>
      <c t="n" s="5" r="J8">
        <v>350000000</v>
      </c>
    </row>
    <row spans="1:10" r="9">
      <c t="s" s="4" r="A9">
        <v>276</v>
      </c>
      <c t="n" s="5" r="B9">
        <v>350000000</v>
      </c>
      <c t="n" s="5" r="D9">
        <v>350000000</v>
      </c>
      <c t="n" s="5" r="J9">
        <v>350000000</v>
      </c>
    </row>
    <row spans="1:10" r="10">
      <c t="s" s="4" r="A10">
        <v>277</v>
      </c>
      <c t="n" s="5" r="B10">
        <v>600000000</v>
      </c>
      <c t="n" s="5" r="D10">
        <v>600000000</v>
      </c>
      <c t="n" s="5" r="J10">
        <v>600000000</v>
      </c>
    </row>
    <row spans="1:10" r="11">
      <c t="s" s="4" r="A11">
        <v>278</v>
      </c>
      <c t="n" s="5" r="B11">
        <v>400000000</v>
      </c>
      <c t="n" s="5" r="D11">
        <v>400000000</v>
      </c>
      <c t="n" s="5" r="J11">
        <v>400000000</v>
      </c>
    </row>
    <row spans="1:10" r="12">
      <c t="s" s="4" r="A12">
        <v>279</v>
      </c>
      <c t="n" s="5" r="B12">
        <v>500000000</v>
      </c>
      <c t="n" s="5" r="D12">
        <v>500000000</v>
      </c>
      <c t="n" s="5" r="J12">
        <v>500000000</v>
      </c>
    </row>
    <row spans="1:10" r="13">
      <c t="s" s="4" r="A13">
        <v>280</v>
      </c>
      <c t="n" s="5" r="B13">
        <v>500000000</v>
      </c>
      <c t="n" s="5" r="D13">
        <v>500000000</v>
      </c>
      <c t="n" s="5" r="J13">
        <v>0</v>
      </c>
    </row>
    <row spans="1:10" r="14">
      <c t="s" s="4" r="A14">
        <v>274</v>
      </c>
      <c t="n" s="7" r="B14">
        <v>2350000000</v>
      </c>
      <c t="n" s="5" r="D14">
        <v>2350000000</v>
      </c>
      <c t="n" s="7" r="J14">
        <v>2200000000</v>
      </c>
    </row>
    <row spans="1:10" r="15">
      <c t="s" s="4" r="A15">
        <v>281</v>
      </c>
      <c t="n" s="7" r="D15">
        <v>6500000</v>
      </c>
    </row>
    <row spans="1:10" r="16">
      <c t="s" s="4" r="A16">
        <v>282</v>
      </c>
    </row>
    <row spans="1:10" r="17">
      <c t="s" s="3" r="A17">
        <v>255</v>
      </c>
    </row>
    <row spans="1:10" r="18">
      <c t="s" s="4" r="A18">
        <v>283</v>
      </c>
      <c t="s" s="4" r="B18">
        <v>284</v>
      </c>
      <c t="s" s="4" r="D18">
        <v>284</v>
      </c>
    </row>
    <row spans="1:10" r="19">
      <c t="s" s="4" r="A19">
        <v>285</v>
      </c>
      <c t="n" s="7" r="D19">
        <v>491100000</v>
      </c>
    </row>
    <row spans="1:10" r="20">
      <c t="s" s="4" r="A20">
        <v>286</v>
      </c>
      <c t="n" s="7" r="H20">
        <v>500000000</v>
      </c>
    </row>
    <row spans="1:10" r="21">
      <c t="s" s="4" r="A21">
        <v>287</v>
      </c>
      <c t="n" s="7" r="D21">
        <v>8900000</v>
      </c>
    </row>
    <row spans="1:10" r="22">
      <c t="s" s="4" r="A22">
        <v>288</v>
      </c>
    </row>
    <row spans="1:10" r="23">
      <c t="s" s="3" r="A23">
        <v>255</v>
      </c>
    </row>
    <row spans="1:10" r="24">
      <c t="s" s="4" r="A24">
        <v>289</v>
      </c>
      <c t="s" s="4" r="D24">
        <v>290</v>
      </c>
    </row>
    <row spans="1:10" r="25">
      <c t="s" s="4" r="A25">
        <v>291</v>
      </c>
      <c t="s" s="4" r="D25">
        <v>292</v>
      </c>
    </row>
    <row spans="1:10" r="26">
      <c t="s" s="4" r="A26">
        <v>293</v>
      </c>
    </row>
    <row spans="1:10" r="27">
      <c t="s" s="3" r="A27">
        <v>255</v>
      </c>
    </row>
    <row spans="1:10" r="28">
      <c t="s" s="4" r="A28">
        <v>289</v>
      </c>
      <c t="s" s="4" r="D28">
        <v>294</v>
      </c>
    </row>
    <row spans="1:10" r="29">
      <c t="s" s="4" r="A29">
        <v>295</v>
      </c>
    </row>
    <row spans="1:10" r="30">
      <c t="s" s="3" r="A30">
        <v>255</v>
      </c>
    </row>
    <row spans="1:10" r="31">
      <c t="s" s="4" r="A31">
        <v>289</v>
      </c>
      <c t="s" s="4" r="D31">
        <v>296</v>
      </c>
    </row>
    <row spans="1:10" r="32">
      <c t="s" s="4" r="A32">
        <v>297</v>
      </c>
    </row>
    <row spans="1:10" r="33">
      <c t="s" s="3" r="A33">
        <v>255</v>
      </c>
    </row>
    <row spans="1:10" r="34">
      <c t="s" s="4" r="A34">
        <v>289</v>
      </c>
      <c t="s" s="4" r="D34">
        <v>298</v>
      </c>
    </row>
    <row spans="1:10" r="35">
      <c t="s" s="4" r="A35">
        <v>299</v>
      </c>
    </row>
    <row spans="1:10" r="36">
      <c t="s" s="3" r="A36">
        <v>255</v>
      </c>
    </row>
    <row spans="1:10" r="37">
      <c t="s" s="4" r="A37">
        <v>289</v>
      </c>
      <c t="s" s="4" r="D37">
        <v>300</v>
      </c>
    </row>
    <row spans="1:10" r="38">
      <c t="s" s="4" r="A38">
        <v>301</v>
      </c>
    </row>
    <row spans="1:10" r="39">
      <c t="s" s="3" r="A39">
        <v>255</v>
      </c>
    </row>
    <row spans="1:10" r="40">
      <c t="s" s="4" r="A40">
        <v>289</v>
      </c>
      <c t="s" s="4" r="D40">
        <v>294</v>
      </c>
    </row>
    <row spans="1:10" r="41">
      <c t="s" s="4" r="A41">
        <v>302</v>
      </c>
    </row>
    <row spans="1:10" r="42">
      <c t="s" s="3" r="A42">
        <v>255</v>
      </c>
    </row>
    <row spans="1:10" r="43">
      <c t="s" s="4" r="A43">
        <v>283</v>
      </c>
      <c t="s" s="4" r="B43">
        <v>303</v>
      </c>
      <c t="s" s="4" r="D43">
        <v>303</v>
      </c>
    </row>
    <row spans="1:10" r="44">
      <c t="s" s="4" r="A44">
        <v>304</v>
      </c>
      <c t="n" s="8" r="G44">
        <v>1006.88</v>
      </c>
      <c t="n" s="8" r="I44">
        <v>1036.88</v>
      </c>
    </row>
    <row spans="1:10" r="45">
      <c t="s" s="4" r="A45">
        <v>305</v>
      </c>
      <c t="n" s="5" r="G45">
        <v>1000</v>
      </c>
      <c t="n" s="5" r="I45">
        <v>1000</v>
      </c>
    </row>
    <row spans="1:10" r="46">
      <c t="s" s="4" r="A46">
        <v>306</v>
      </c>
      <c t="n" s="5" r="G46">
        <v>1500000</v>
      </c>
      <c t="n" s="7" r="I46">
        <v>242900000</v>
      </c>
    </row>
    <row spans="1:10" r="47">
      <c t="s" s="4" r="A47">
        <v>307</v>
      </c>
      <c t="s" s="4" r="I47">
        <v>308</v>
      </c>
    </row>
    <row spans="1:10" r="48">
      <c t="s" s="4" r="A48">
        <v>309</v>
      </c>
      <c t="n" s="7" r="G48">
        <v>1600000</v>
      </c>
      <c t="n" s="7" r="I48">
        <v>256200000</v>
      </c>
    </row>
    <row spans="1:10" r="49">
      <c t="s" s="4" r="A49">
        <v>95</v>
      </c>
      <c t="n" s="7" r="B49">
        <v>16600000</v>
      </c>
    </row>
    <row spans="1:10" r="50">
      <c t="s" s="4" r="A50">
        <v>310</v>
      </c>
      <c t="n" s="5" r="B50">
        <v>12500000</v>
      </c>
    </row>
    <row spans="1:10" r="51">
      <c t="s" s="4" r="A51">
        <v>311</v>
      </c>
      <c t="n" s="7" r="B51">
        <v>4100000</v>
      </c>
      <c t="n" s="7" r="D51">
        <v>4100000</v>
      </c>
    </row>
    <row spans="1:10" r="52">
      <c t="s" s="4" r="A52">
        <v>312</v>
      </c>
    </row>
    <row spans="1:10" r="53">
      <c t="s" s="3" r="A53">
        <v>255</v>
      </c>
    </row>
    <row spans="1:10" r="54">
      <c t="s" s="4" r="A54">
        <v>309</v>
      </c>
      <c t="n" s="7" r="F54">
        <v>111500000</v>
      </c>
    </row>
    <row spans="1:10" r="55">
      <c t="s" s="4" r="A55">
        <v>289</v>
      </c>
      <c t="s" s="4" r="D55">
        <v>313</v>
      </c>
    </row>
    <row spans="1:10" r="56">
      <c t="s" s="4" r="A56">
        <v>314</v>
      </c>
    </row>
    <row spans="1:10" r="57">
      <c t="s" s="3" r="A57">
        <v>255</v>
      </c>
    </row>
    <row spans="1:10" r="58">
      <c t="s" s="4" r="A58">
        <v>283</v>
      </c>
      <c t="s" s="4" r="B58">
        <v>315</v>
      </c>
      <c t="s" s="4" r="D58">
        <v>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16</v>
      </c>
      <c t="s" s="2" r="B1">
        <v>317</v>
      </c>
      <c t="s" s="2" r="C1">
        <v>317</v>
      </c>
    </row>
    <row spans="1:3" r="2">
      <c t="s" s="4" r="A2">
        <v>318</v>
      </c>
    </row>
    <row spans="1:3" r="3">
      <c t="s" s="3" r="A3">
        <v>319</v>
      </c>
    </row>
    <row spans="1:3" r="4">
      <c t="s" s="4" r="A4">
        <v>320</v>
      </c>
      <c t="n" s="10" r="B4">
        <v>-2.7</v>
      </c>
      <c t="n" s="10" r="C4">
        <v>-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21</v>
      </c>
      <c t="s" s="2" r="B1">
        <v>233</v>
      </c>
    </row>
    <row spans="1:2" r="2">
      <c t="s" s="4" r="A2">
        <v>322</v>
      </c>
    </row>
    <row spans="1:2" r="3">
      <c t="s" s="3" r="A3">
        <v>323</v>
      </c>
    </row>
    <row spans="1:2" r="4">
      <c t="s" s="4" r="A4">
        <v>324</v>
      </c>
      <c t="n" s="10" r="B4">
        <v>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s>
  <sheetData>
    <row spans="1:6" r="1">
      <c t="s" s="1" r="A1">
        <v>325</v>
      </c>
      <c t="s" s="2" r="B1">
        <v>326</v>
      </c>
      <c t="s" s="2" r="C1">
        <v>73</v>
      </c>
      <c t="s" s="2" r="E1">
        <v>1</v>
      </c>
    </row>
    <row spans="1:6" r="2">
      <c t="s" s="2" r="B2">
        <v>327</v>
      </c>
      <c t="s" s="2" r="C2">
        <v>328</v>
      </c>
      <c t="s" s="2" r="D2">
        <v>329</v>
      </c>
      <c t="s" s="2" r="E2">
        <v>328</v>
      </c>
      <c t="s" s="2" r="F2">
        <v>329</v>
      </c>
    </row>
    <row spans="1:6" r="3">
      <c t="s" s="3" r="A3">
        <v>330</v>
      </c>
    </row>
    <row spans="1:6" r="4">
      <c t="s" s="4" r="A4">
        <v>331</v>
      </c>
      <c t="n" s="7" r="E4">
        <v>13215000</v>
      </c>
      <c t="n" s="7" r="F4">
        <v>14341000</v>
      </c>
    </row>
    <row spans="1:6" r="5">
      <c t="s" s="4" r="A5">
        <v>332</v>
      </c>
    </row>
    <row spans="1:6" r="6">
      <c t="s" s="3" r="A6">
        <v>330</v>
      </c>
    </row>
    <row spans="1:6" r="7">
      <c t="s" s="4" r="A7">
        <v>333</v>
      </c>
      <c t="n" s="5" r="C7">
        <v>3</v>
      </c>
      <c t="n" s="5" r="E7">
        <v>3</v>
      </c>
    </row>
    <row spans="1:6" r="8">
      <c t="s" s="4" r="A8">
        <v>331</v>
      </c>
      <c t="n" s="7" r="C8">
        <v>2700000</v>
      </c>
      <c t="n" s="7" r="D8">
        <v>3600000</v>
      </c>
      <c t="n" s="7" r="E8">
        <v>5000000</v>
      </c>
      <c t="n" s="5" r="F8">
        <v>6800000</v>
      </c>
    </row>
    <row spans="1:6" r="9">
      <c t="s" s="4" r="A9">
        <v>334</v>
      </c>
      <c t="n" s="7" r="C9">
        <v>13000000</v>
      </c>
      <c t="n" s="5" r="E9">
        <v>13000000</v>
      </c>
    </row>
    <row spans="1:6" r="10">
      <c t="s" s="4" r="A10">
        <v>335</v>
      </c>
    </row>
    <row spans="1:6" r="11">
      <c t="s" s="3" r="A11">
        <v>330</v>
      </c>
    </row>
    <row spans="1:6" r="12">
      <c t="s" s="4" r="A12">
        <v>336</v>
      </c>
      <c t="n" s="5" r="C12">
        <v>1</v>
      </c>
    </row>
    <row spans="1:6" r="13">
      <c t="s" s="4" r="A13">
        <v>331</v>
      </c>
      <c t="n" s="7" r="C13">
        <v>2900000</v>
      </c>
      <c t="n" s="5" r="D13">
        <v>2900000</v>
      </c>
      <c t="n" s="5" r="E13">
        <v>5800000</v>
      </c>
      <c t="n" s="5" r="F13">
        <v>5700000</v>
      </c>
    </row>
    <row spans="1:6" r="14">
      <c t="s" s="4" r="A14">
        <v>334</v>
      </c>
      <c t="n" s="5" r="C14">
        <v>14300000</v>
      </c>
      <c t="n" s="5" r="E14">
        <v>14300000</v>
      </c>
    </row>
    <row spans="1:6" r="15">
      <c t="s" s="4" r="A15">
        <v>337</v>
      </c>
    </row>
    <row spans="1:6" r="16">
      <c t="s" s="3" r="A16">
        <v>330</v>
      </c>
    </row>
    <row spans="1:6" r="17">
      <c t="s" s="4" r="A17">
        <v>331</v>
      </c>
      <c t="n" s="7" r="C17">
        <v>1200000</v>
      </c>
      <c t="n" s="7" r="D17">
        <v>1200000</v>
      </c>
      <c t="n" s="7" r="E17">
        <v>1200000</v>
      </c>
      <c t="n" s="7" r="F17">
        <v>1200000</v>
      </c>
    </row>
    <row spans="1:6" r="18">
      <c t="s" s="4" r="A18">
        <v>338</v>
      </c>
      <c t="s" s="4" r="E18">
        <v>339</v>
      </c>
    </row>
    <row spans="1:6" r="19">
      <c t="s" s="4" r="A19">
        <v>340</v>
      </c>
      <c t="n" s="5" r="E19">
        <v>37950</v>
      </c>
      <c t="n" s="5" r="F19">
        <v>23009</v>
      </c>
    </row>
    <row spans="1:6" r="20">
      <c t="s" s="4" r="A20">
        <v>341</v>
      </c>
    </row>
    <row spans="1:6" r="21">
      <c t="s" s="3" r="A21">
        <v>330</v>
      </c>
    </row>
    <row spans="1:6" r="22">
      <c t="s" s="4" r="A22">
        <v>338</v>
      </c>
      <c t="s" s="4" r="E22">
        <v>342</v>
      </c>
    </row>
    <row spans="1:6" r="23">
      <c t="s" s="4" r="A23">
        <v>343</v>
      </c>
    </row>
    <row spans="1:6" r="24">
      <c t="s" s="3" r="A24">
        <v>330</v>
      </c>
    </row>
    <row spans="1:6" r="25">
      <c t="s" s="4" r="A25">
        <v>344</v>
      </c>
      <c t="n" s="5" r="B25">
        <v>320753</v>
      </c>
    </row>
    <row spans="1:6" r="26">
      <c t="s" s="4" r="A26">
        <v>345</v>
      </c>
      <c t="n" s="7" r="B26">
        <v>14500000</v>
      </c>
    </row>
    <row spans="1:6" r="27">
      <c t="s" s="4" r="A27">
        <v>346</v>
      </c>
      <c t="n" s="5" r="B27">
        <v>1</v>
      </c>
    </row>
    <row spans="1:6" r="28">
      <c t="s" s="4" r="A28">
        <v>347</v>
      </c>
      <c t="n" s="5" r="B28">
        <v>188279</v>
      </c>
    </row>
    <row spans="1:6" r="29">
      <c t="s" s="4" r="A29">
        <v>348</v>
      </c>
      <c t="n" s="5" r="B29">
        <v>100683</v>
      </c>
    </row>
    <row spans="1:6" r="30">
      <c t="s" s="4" r="A30">
        <v>349</v>
      </c>
    </row>
    <row spans="1:6" r="31">
      <c t="s" s="3" r="A31">
        <v>330</v>
      </c>
    </row>
    <row spans="1:6" r="32">
      <c t="s" s="4" r="A32">
        <v>344</v>
      </c>
      <c t="n" s="5" r="B32">
        <v>356246</v>
      </c>
    </row>
    <row spans="1:6" r="33">
      <c t="s" s="4" r="A33">
        <v>345</v>
      </c>
      <c t="n" s="7" r="B33">
        <v>15600000</v>
      </c>
    </row>
    <row spans="1:6" r="34">
      <c t="s" s="4" r="A34">
        <v>347</v>
      </c>
      <c t="n" s="5" r="B34">
        <v>163433</v>
      </c>
    </row>
    <row spans="1:6" r="35">
      <c t="s" s="4" r="A35">
        <v>348</v>
      </c>
      <c t="n" s="5" r="B35">
        <v>72909</v>
      </c>
    </row>
    <row spans="1:6" r="36">
      <c t="s" s="4" r="A36">
        <v>340</v>
      </c>
      <c t="n" s="5" r="B36">
        <v>236342</v>
      </c>
    </row>
    <row spans="1:6" r="37">
      <c t="s" s="4" r="A37">
        <v>350</v>
      </c>
    </row>
    <row spans="1:6" r="38">
      <c t="s" s="3" r="A38">
        <v>330</v>
      </c>
    </row>
    <row spans="1:6" r="39">
      <c t="s" s="4" r="A39">
        <v>340</v>
      </c>
      <c t="n" s="5" r="C39">
        <v>96285</v>
      </c>
      <c t="n" s="5" r="D39">
        <v>35249</v>
      </c>
    </row>
    <row spans="1:6" r="40">
      <c t="s" s="4" r="A40">
        <v>351</v>
      </c>
      <c t="s" s="4" r="C40">
        <v>352</v>
      </c>
      <c t="s" s="4" r="E40">
        <v>352</v>
      </c>
    </row>
    <row spans="1:6" r="41">
      <c t="s" s="4" r="A41">
        <v>353</v>
      </c>
      <c t="n" s="7" r="C41">
        <v>25000</v>
      </c>
      <c t="n" s="7" r="E41">
        <v>25000</v>
      </c>
    </row>
    <row spans="1:6" r="42">
      <c t="s" s="4" r="A42">
        <v>354</v>
      </c>
      <c t="s" s="4" r="C42">
        <v>355</v>
      </c>
      <c t="s" s="4" r="E42">
        <v>355</v>
      </c>
    </row>
    <row spans="1:6" r="43">
      <c t="s" s="4" r="A43">
        <v>356</v>
      </c>
      <c t="n" s="5" r="C43">
        <v>1100000</v>
      </c>
      <c t="n" s="5" r="E43">
        <v>1100000</v>
      </c>
    </row>
    <row spans="1:6" r="44">
      <c t="s" s="4" r="A44">
        <v>357</v>
      </c>
    </row>
    <row spans="1:6" r="45">
      <c t="s" s="3" r="A45">
        <v>330</v>
      </c>
    </row>
    <row spans="1:6" r="46">
      <c t="s" s="4" r="A46">
        <v>358</v>
      </c>
      <c t="s" s="4" r="E46">
        <v>359</v>
      </c>
    </row>
    <row spans="1:6" r="47">
      <c t="s" s="4" r="A47">
        <v>360</v>
      </c>
    </row>
    <row spans="1:6" r="48">
      <c t="s" s="3" r="A48">
        <v>330</v>
      </c>
    </row>
    <row spans="1:6" r="49">
      <c t="s" s="4" r="A49">
        <v>358</v>
      </c>
      <c t="s" s="4" r="E49">
        <v>36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3</v>
      </c>
      <c t="s" s="2" r="D1">
        <v>1</v>
      </c>
    </row>
    <row spans="1:5" r="2">
      <c t="s" s="2" r="B2">
        <v>2</v>
      </c>
      <c t="s" s="2" r="C2">
        <v>74</v>
      </c>
      <c t="s" s="2" r="D2">
        <v>2</v>
      </c>
      <c t="s" s="2" r="E2">
        <v>74</v>
      </c>
    </row>
    <row spans="1:5" r="3">
      <c t="s" s="4" r="A3">
        <v>363</v>
      </c>
      <c t="n" s="10" r="B3">
        <v>1.9</v>
      </c>
      <c t="n" s="10" r="C3">
        <v>2.2</v>
      </c>
      <c t="n" s="10" r="D3">
        <v>3.2</v>
      </c>
      <c t="n" s="10" r="E3">
        <v>5.4</v>
      </c>
    </row>
    <row spans="1:5" r="4">
      <c t="s" s="4" r="A4">
        <v>364</v>
      </c>
      <c t="n" s="10" r="B4">
        <v>3.8</v>
      </c>
      <c t="n" s="10" r="C4">
        <v>8.5</v>
      </c>
      <c t="n" s="10" r="D4">
        <v>3.8</v>
      </c>
      <c t="n" s="10" r="E4">
        <v>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65</v>
      </c>
      <c t="s" s="2" r="B1">
        <v>73</v>
      </c>
      <c t="s" s="2" r="D1">
        <v>1</v>
      </c>
    </row>
    <row spans="1:5" r="2">
      <c t="s" s="2" r="B2">
        <v>2</v>
      </c>
      <c t="s" s="2" r="C2">
        <v>74</v>
      </c>
      <c t="s" s="2" r="D2">
        <v>2</v>
      </c>
      <c t="s" s="2" r="E2">
        <v>74</v>
      </c>
    </row>
    <row spans="1:5" r="3">
      <c t="s" s="3" r="A3">
        <v>366</v>
      </c>
    </row>
    <row spans="1:5" r="4">
      <c t="s" s="4" r="A4">
        <v>367</v>
      </c>
      <c t="n" s="7" r="B4">
        <v>2390</v>
      </c>
      <c t="n" s="7" r="C4">
        <v>1595</v>
      </c>
      <c t="n" s="7" r="D4">
        <v>3974</v>
      </c>
      <c t="n" s="7" r="E4">
        <v>3168</v>
      </c>
    </row>
    <row spans="1:5" r="5">
      <c t="s" s="4" r="A5">
        <v>368</v>
      </c>
      <c t="n" s="5" r="B5">
        <v>700</v>
      </c>
      <c t="n" s="5" r="C5">
        <v>688</v>
      </c>
      <c t="n" s="5" r="D5">
        <v>1248</v>
      </c>
      <c t="n" s="5" r="E5">
        <v>1095</v>
      </c>
    </row>
    <row spans="1:5" r="6">
      <c t="s" s="4" r="A6">
        <v>369</v>
      </c>
      <c t="n" s="5" r="B6">
        <v>-597</v>
      </c>
      <c t="n" s="5" r="C6">
        <v>-604</v>
      </c>
      <c t="n" s="5" r="D6">
        <v>-1091</v>
      </c>
      <c t="n" s="5" r="E6">
        <v>-989</v>
      </c>
    </row>
    <row spans="1:5" r="7">
      <c t="s" s="4" r="A7">
        <v>370</v>
      </c>
      <c t="n" s="5" r="B7">
        <v>5</v>
      </c>
      <c t="n" s="5" r="C7">
        <v>5</v>
      </c>
      <c t="n" s="5" r="D7">
        <v>9</v>
      </c>
      <c t="n" s="5" r="E7">
        <v>9</v>
      </c>
    </row>
    <row spans="1:5" r="8">
      <c t="s" s="4" r="A8">
        <v>371</v>
      </c>
      <c t="n" s="5" r="B8">
        <v>571</v>
      </c>
      <c t="n" s="5" r="C8">
        <v>38</v>
      </c>
      <c t="n" s="5" r="D8">
        <v>743</v>
      </c>
      <c t="n" s="5" r="E8">
        <v>344</v>
      </c>
    </row>
    <row spans="1:5" r="9">
      <c t="s" s="4" r="A9">
        <v>372</v>
      </c>
      <c t="n" s="7" r="B9">
        <v>3069</v>
      </c>
      <c t="n" s="7" r="C9">
        <v>1722</v>
      </c>
      <c t="n" s="7" r="D9">
        <v>4883</v>
      </c>
      <c t="n" s="7" r="E9">
        <v>36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373</v>
      </c>
      <c t="s" s="2" r="B1">
        <v>317</v>
      </c>
    </row>
    <row spans="1:2" r="2">
      <c t="s" s="3" r="A2">
        <v>374</v>
      </c>
    </row>
    <row spans="1:2" r="3">
      <c t="s" s="4" r="A3">
        <v>375</v>
      </c>
      <c t="s" s="4" r="B3">
        <v>376</v>
      </c>
    </row>
    <row spans="1:2" r="4">
      <c t="s" s="4" r="A4">
        <v>377</v>
      </c>
      <c t="n" s="10" r="B4">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441256</v>
      </c>
      <c t="n" s="7" r="C4">
        <v>654661</v>
      </c>
      <c t="n" s="7" r="D4">
        <v>834571</v>
      </c>
      <c t="n" s="7" r="E4">
        <v>1277770</v>
      </c>
    </row>
    <row spans="1:5" r="5">
      <c t="s" s="4" r="A5">
        <v>77</v>
      </c>
      <c t="n" s="5" r="B5">
        <v>71884</v>
      </c>
      <c t="n" s="5" r="C5">
        <v>2526</v>
      </c>
      <c t="n" s="5" r="D5">
        <v>36082</v>
      </c>
      <c t="n" s="5" r="E5">
        <v>5484</v>
      </c>
    </row>
    <row spans="1:5" r="6">
      <c t="s" s="4" r="A6">
        <v>78</v>
      </c>
      <c t="n" s="5" r="B6">
        <v>3006</v>
      </c>
      <c t="n" s="5" r="C6">
        <v>17793</v>
      </c>
      <c t="n" s="5" r="D6">
        <v>11427</v>
      </c>
      <c t="n" s="5" r="E6">
        <v>24446</v>
      </c>
    </row>
    <row spans="1:5" r="7">
      <c t="s" s="4" r="A7">
        <v>79</v>
      </c>
      <c t="n" s="5" r="B7">
        <v>516146</v>
      </c>
      <c t="n" s="5" r="C7">
        <v>674980</v>
      </c>
      <c t="n" s="5" r="D7">
        <v>882080</v>
      </c>
      <c t="n" s="5" r="E7">
        <v>1307700</v>
      </c>
    </row>
    <row spans="1:5" r="8">
      <c t="s" s="3" r="A8">
        <v>80</v>
      </c>
    </row>
    <row spans="1:5" r="9">
      <c t="s" s="4" r="A9">
        <v>81</v>
      </c>
      <c t="n" s="5" r="B9">
        <v>173685</v>
      </c>
      <c t="n" s="5" r="C9">
        <v>177598</v>
      </c>
      <c t="n" s="5" r="D9">
        <v>369836</v>
      </c>
      <c t="n" s="5" r="E9">
        <v>341307</v>
      </c>
    </row>
    <row spans="1:5" r="10">
      <c t="s" s="4" r="A10">
        <v>82</v>
      </c>
      <c t="n" s="5" r="B10">
        <v>219704</v>
      </c>
      <c t="n" s="5" r="C10">
        <v>187781</v>
      </c>
      <c t="n" s="5" r="D10">
        <v>437105</v>
      </c>
      <c t="n" s="5" r="E10">
        <v>364996</v>
      </c>
    </row>
    <row spans="1:5" r="11">
      <c t="s" s="4" r="A11">
        <v>83</v>
      </c>
      <c t="n" s="5" r="B11">
        <v>25541</v>
      </c>
      <c t="n" s="5" r="C11">
        <v>24270</v>
      </c>
      <c t="n" s="5" r="D11">
        <v>62948</v>
      </c>
      <c t="n" s="5" r="E11">
        <v>45605</v>
      </c>
    </row>
    <row spans="1:5" r="12">
      <c t="s" s="4" r="A12">
        <v>84</v>
      </c>
      <c t="n" s="5" r="B12">
        <v>12914</v>
      </c>
      <c t="n" s="5" r="C12">
        <v>0</v>
      </c>
      <c t="n" s="5" r="D12">
        <v>68440</v>
      </c>
      <c t="n" s="5" r="E12">
        <v>0</v>
      </c>
    </row>
    <row spans="1:5" r="13">
      <c t="s" s="4" r="A13">
        <v>85</v>
      </c>
      <c t="n" s="5" r="B13">
        <v>5819</v>
      </c>
      <c t="n" s="5" r="C13">
        <v>164</v>
      </c>
      <c t="n" s="5" r="D13">
        <v>17446</v>
      </c>
      <c t="n" s="5" r="E13">
        <v>2965</v>
      </c>
    </row>
    <row spans="1:5" r="14">
      <c t="s" s="4" r="A14">
        <v>86</v>
      </c>
      <c t="n" s="5" r="B14">
        <v>42605</v>
      </c>
      <c t="n" s="5" r="C14">
        <v>38115</v>
      </c>
      <c t="n" s="5" r="D14">
        <v>86244</v>
      </c>
      <c t="n" s="5" r="E14">
        <v>73166</v>
      </c>
    </row>
    <row spans="1:5" r="15">
      <c t="s" s="4" r="A15">
        <v>87</v>
      </c>
      <c t="n" s="5" r="B15">
        <v>-4476</v>
      </c>
      <c t="n" s="5" r="C15">
        <v>-7105</v>
      </c>
      <c t="n" s="5" r="D15">
        <v>-8810</v>
      </c>
      <c t="n" s="5" r="E15">
        <v>-8881</v>
      </c>
    </row>
    <row spans="1:5" r="16">
      <c t="s" s="4" r="A16">
        <v>88</v>
      </c>
      <c t="n" s="5" r="B16">
        <v>80929</v>
      </c>
      <c t="n" s="5" r="C16">
        <v>126469</v>
      </c>
      <c t="n" s="5" r="D16">
        <v>-73238</v>
      </c>
      <c t="n" s="5" r="E16">
        <v>224131</v>
      </c>
    </row>
    <row spans="1:5" r="17">
      <c t="s" s="4" r="A17">
        <v>89</v>
      </c>
      <c t="n" s="5" r="B17">
        <v>10304</v>
      </c>
      <c t="n" s="5" r="C17">
        <v>5972</v>
      </c>
      <c t="n" s="5" r="D17">
        <v>27423</v>
      </c>
      <c t="n" s="5" r="E17">
        <v>14061</v>
      </c>
    </row>
    <row spans="1:5" r="18">
      <c t="s" s="4" r="A18">
        <v>90</v>
      </c>
      <c t="n" s="5" r="B18">
        <v>567025</v>
      </c>
      <c t="n" s="5" r="C18">
        <v>553264</v>
      </c>
      <c t="n" s="5" r="D18">
        <v>987394</v>
      </c>
      <c t="n" s="5" r="E18">
        <v>1057350</v>
      </c>
    </row>
    <row spans="1:5" r="19">
      <c t="s" s="4" r="A19">
        <v>91</v>
      </c>
      <c t="n" s="5" r="B19">
        <v>-50879</v>
      </c>
      <c t="n" s="5" r="C19">
        <v>121716</v>
      </c>
      <c t="n" s="5" r="D19">
        <v>-105314</v>
      </c>
      <c t="n" s="5" r="E19">
        <v>250350</v>
      </c>
    </row>
    <row spans="1:5" r="20">
      <c t="s" s="3" r="A20">
        <v>92</v>
      </c>
    </row>
    <row spans="1:5" r="21">
      <c t="s" s="4" r="A21">
        <v>93</v>
      </c>
      <c t="n" s="5" r="B21">
        <v>25</v>
      </c>
      <c t="n" s="5" r="C21">
        <v>-1847</v>
      </c>
      <c t="n" s="5" r="D21">
        <v>596</v>
      </c>
      <c t="n" s="5" r="E21">
        <v>-1821</v>
      </c>
    </row>
    <row spans="1:5" r="22">
      <c t="s" s="4" r="A22">
        <v>94</v>
      </c>
      <c t="n" s="5" r="B22">
        <v>-30779</v>
      </c>
      <c t="n" s="5" r="C22">
        <v>-24040</v>
      </c>
      <c t="n" s="5" r="D22">
        <v>-63426</v>
      </c>
      <c t="n" s="5" r="E22">
        <v>-48230</v>
      </c>
    </row>
    <row spans="1:5" r="23">
      <c t="s" s="4" r="A23">
        <v>95</v>
      </c>
      <c t="n" s="5" r="B23">
        <v>-16578</v>
      </c>
      <c t="n" s="5" r="C23">
        <v>0</v>
      </c>
      <c t="n" s="5" r="D23">
        <v>-16578</v>
      </c>
      <c t="n" s="5" r="E23">
        <v>0</v>
      </c>
    </row>
    <row spans="1:5" r="24">
      <c t="s" s="4" r="A24">
        <v>96</v>
      </c>
      <c t="n" s="5" r="B24">
        <v>-98211</v>
      </c>
      <c t="n" s="5" r="C24">
        <v>95829</v>
      </c>
      <c t="n" s="5" r="D24">
        <v>-184722</v>
      </c>
      <c t="n" s="5" r="E24">
        <v>200299</v>
      </c>
    </row>
    <row spans="1:5" r="25">
      <c t="s" s="4" r="A25">
        <v>97</v>
      </c>
      <c t="n" s="5" r="B25">
        <v>40703</v>
      </c>
      <c t="n" s="5" r="C25">
        <v>-36049</v>
      </c>
      <c t="n" s="5" r="D25">
        <v>74156</v>
      </c>
      <c t="n" s="5" r="E25">
        <v>-74912</v>
      </c>
    </row>
    <row spans="1:5" r="26">
      <c t="s" s="4" r="A26">
        <v>98</v>
      </c>
      <c t="n" s="7" r="B26">
        <v>-57508</v>
      </c>
      <c t="n" s="7" r="C26">
        <v>59780</v>
      </c>
      <c t="n" s="7" r="D26">
        <v>-110566</v>
      </c>
      <c t="n" s="7" r="E26">
        <v>125387</v>
      </c>
    </row>
    <row spans="1:5" r="27">
      <c t="s" s="4" r="A27">
        <v>99</v>
      </c>
      <c t="n" s="5" r="B27">
        <v>67483</v>
      </c>
      <c t="n" s="5" r="C27">
        <v>67069</v>
      </c>
      <c t="n" s="5" r="D27">
        <v>67473</v>
      </c>
      <c t="n" s="5" r="E27">
        <v>67063</v>
      </c>
    </row>
    <row spans="1:5" r="28">
      <c t="s" s="4" r="A28">
        <v>100</v>
      </c>
      <c t="n" s="5" r="B28">
        <v>67483</v>
      </c>
      <c t="n" s="5" r="C28">
        <v>68239</v>
      </c>
      <c t="n" s="5" r="D28">
        <v>67473</v>
      </c>
      <c t="n" s="5" r="E28">
        <v>68180</v>
      </c>
    </row>
    <row spans="1:5" r="29">
      <c t="s" s="4" r="A29">
        <v>101</v>
      </c>
      <c t="n" s="8" r="B29">
        <v>-0.85</v>
      </c>
      <c t="n" s="8" r="C29">
        <v>0.89</v>
      </c>
      <c t="n" s="8" r="D29">
        <v>-1.64</v>
      </c>
      <c t="n" s="8" r="E29">
        <v>1.87</v>
      </c>
    </row>
    <row spans="1:5" r="30">
      <c t="s" s="4" r="A30">
        <v>102</v>
      </c>
      <c t="n" s="9" r="B30">
        <v>-0.85</v>
      </c>
      <c t="n" s="9" r="C30">
        <v>0.88</v>
      </c>
      <c t="n" s="9" r="D30">
        <v>-1.64</v>
      </c>
      <c t="n" s="9" r="E30">
        <v>1.84</v>
      </c>
    </row>
    <row spans="1:5" r="31">
      <c t="s" s="4" r="A31">
        <v>103</v>
      </c>
      <c t="n" s="7" r="B31">
        <v>0</v>
      </c>
      <c t="n" s="7" r="C31">
        <v>0</v>
      </c>
      <c t="n" s="8" r="D31">
        <v>0.05</v>
      </c>
      <c t="n" s="8" r="E31">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378</v>
      </c>
      <c t="s" s="2" r="B1">
        <v>73</v>
      </c>
      <c t="s" s="2" r="D1">
        <v>1</v>
      </c>
    </row>
    <row spans="1:5" r="2">
      <c t="s" s="2" r="B2">
        <v>379</v>
      </c>
      <c t="s" s="2" r="C2">
        <v>380</v>
      </c>
      <c t="s" s="2" r="D2">
        <v>379</v>
      </c>
      <c t="s" s="2" r="E2">
        <v>380</v>
      </c>
    </row>
    <row spans="1:5" r="3">
      <c t="s" s="3" r="A3">
        <v>381</v>
      </c>
    </row>
    <row spans="1:5" r="4">
      <c t="s" s="4" r="A4">
        <v>382</v>
      </c>
      <c t="n" s="5" r="B4">
        <v>590000</v>
      </c>
      <c t="n" s="5" r="D4">
        <v>490000</v>
      </c>
    </row>
    <row spans="1:5" r="5">
      <c t="s" s="3" r="A5">
        <v>383</v>
      </c>
    </row>
    <row spans="1:5" r="6">
      <c t="s" s="4" r="A6">
        <v>384</v>
      </c>
      <c t="n" s="7" r="B6">
        <v>-57508</v>
      </c>
      <c t="n" s="7" r="C6">
        <v>59780</v>
      </c>
      <c t="n" s="7" r="D6">
        <v>-110566</v>
      </c>
      <c t="n" s="7" r="E6">
        <v>125387</v>
      </c>
    </row>
    <row spans="1:5" r="7">
      <c t="s" s="4" r="A7">
        <v>99</v>
      </c>
      <c t="n" s="5" r="B7">
        <v>67483000</v>
      </c>
      <c t="n" s="5" r="C7">
        <v>67069000</v>
      </c>
      <c t="n" s="5" r="D7">
        <v>67473000</v>
      </c>
      <c t="n" s="5" r="E7">
        <v>67063000</v>
      </c>
    </row>
    <row spans="1:5" r="8">
      <c t="s" s="4" r="A8">
        <v>385</v>
      </c>
      <c t="n" s="5" r="B8">
        <v>0</v>
      </c>
      <c t="n" s="5" r="C8">
        <v>1170000</v>
      </c>
      <c t="n" s="5" r="D8">
        <v>0</v>
      </c>
      <c t="n" s="5" r="E8">
        <v>1117000</v>
      </c>
    </row>
    <row spans="1:5" r="9">
      <c t="s" s="4" r="A9">
        <v>100</v>
      </c>
      <c t="n" s="5" r="B9">
        <v>67483000</v>
      </c>
      <c t="n" s="5" r="C9">
        <v>68239000</v>
      </c>
      <c t="n" s="5" r="D9">
        <v>67473000</v>
      </c>
      <c t="n" s="5" r="E9">
        <v>68180000</v>
      </c>
    </row>
    <row spans="1:5" r="10">
      <c t="s" s="4" r="A10">
        <v>386</v>
      </c>
      <c t="n" s="8" r="B10">
        <v>-0.85</v>
      </c>
      <c t="n" s="8" r="C10">
        <v>0.89</v>
      </c>
      <c t="n" s="8" r="D10">
        <v>-1.64</v>
      </c>
      <c t="n" s="8" r="E10">
        <v>1.87</v>
      </c>
    </row>
    <row spans="1:5" r="11">
      <c t="s" s="4" r="A11">
        <v>387</v>
      </c>
      <c t="n" s="8" r="B11">
        <v>-0.85</v>
      </c>
      <c t="n" s="8" r="C11">
        <v>0.88</v>
      </c>
      <c t="n" s="8" r="D11">
        <v>-1.64</v>
      </c>
      <c t="n" s="8" r="E11">
        <v>1.84</v>
      </c>
    </row>
    <row spans="1:5" r="12">
      <c t="s" s="4" r="A12">
        <v>332</v>
      </c>
    </row>
    <row spans="1:5" r="13">
      <c t="s" s="3" r="A13">
        <v>381</v>
      </c>
    </row>
    <row spans="1:5" r="14">
      <c t="s" s="4" r="A14">
        <v>333</v>
      </c>
      <c t="n" s="5" r="B14">
        <v>3</v>
      </c>
      <c t="n" s="5" r="D14">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6"/>
  <sheetViews>
    <sheetView workbookViewId="0">
      <selection activeCell="A1" sqref="A1"/>
    </sheetView>
  </sheetViews>
  <sheetFormatPr baseColWidth="10" defaultRowHeight="15"/>
  <cols>
    <col customWidth="1" max="1" min="1" width="78"/>
    <col customWidth="1" max="2" min="2" width="37"/>
  </cols>
  <sheetData>
    <row spans="1:2" r="1">
      <c t="s" s="1" r="A1">
        <v>388</v>
      </c>
      <c t="s" s="2" r="B1">
        <v>389</v>
      </c>
    </row>
    <row spans="1:2" r="2">
      <c t="s" s="4" r="A2">
        <v>390</v>
      </c>
    </row>
    <row spans="1:2" r="3">
      <c t="s" s="3" r="A3">
        <v>171</v>
      </c>
    </row>
    <row spans="1:2" r="4">
      <c t="s" s="4" r="A4">
        <v>391</v>
      </c>
      <c t="n" s="5" r="B4">
        <v>9700000</v>
      </c>
    </row>
    <row spans="1:2" r="5">
      <c t="s" s="4" r="A5">
        <v>392</v>
      </c>
    </row>
    <row spans="1:2" r="6">
      <c t="s" s="3" r="A6">
        <v>171</v>
      </c>
    </row>
    <row spans="1:2" r="7">
      <c t="s" s="4" r="A7">
        <v>393</v>
      </c>
      <c t="n" s="5" r="B7">
        <v>167000000</v>
      </c>
    </row>
    <row spans="1:2" r="8">
      <c t="s" s="4" r="A8">
        <v>394</v>
      </c>
    </row>
    <row spans="1:2" r="9">
      <c t="s" s="3" r="A9">
        <v>171</v>
      </c>
    </row>
    <row spans="1:2" r="10">
      <c t="s" s="4" r="A10">
        <v>391</v>
      </c>
      <c t="n" s="5" r="B10">
        <v>9500000</v>
      </c>
    </row>
    <row spans="1:2" r="11">
      <c t="s" s="4" r="A11">
        <v>395</v>
      </c>
    </row>
    <row spans="1:2" r="12">
      <c t="s" s="3" r="A12">
        <v>171</v>
      </c>
    </row>
    <row spans="1:2" r="13">
      <c t="s" s="4" r="A13">
        <v>396</v>
      </c>
      <c t="s" s="4" r="B13">
        <v>397</v>
      </c>
    </row>
    <row spans="1:2" r="14">
      <c t="s" s="4" r="A14">
        <v>398</v>
      </c>
      <c t="s" s="4" r="B14">
        <v>399</v>
      </c>
    </row>
    <row spans="1:2" r="15">
      <c t="s" s="4" r="A15">
        <v>400</v>
      </c>
    </row>
    <row spans="1:2" r="16">
      <c t="s" s="3" r="A16">
        <v>171</v>
      </c>
    </row>
    <row spans="1:2" r="17">
      <c t="s" s="4" r="A17">
        <v>396</v>
      </c>
      <c t="s" s="4" r="B17">
        <v>401</v>
      </c>
    </row>
    <row spans="1:2" r="18">
      <c t="s" s="4" r="A18">
        <v>398</v>
      </c>
      <c t="s" s="4" r="B18">
        <v>402</v>
      </c>
    </row>
    <row spans="1:2" r="19">
      <c t="s" s="4" r="A19">
        <v>403</v>
      </c>
    </row>
    <row spans="1:2" r="20">
      <c t="s" s="3" r="A20">
        <v>171</v>
      </c>
    </row>
    <row spans="1:2" r="21">
      <c t="s" s="4" r="A21">
        <v>396</v>
      </c>
      <c t="s" s="4" r="B21">
        <v>404</v>
      </c>
    </row>
    <row spans="1:2" r="22">
      <c t="s" s="4" r="A22">
        <v>405</v>
      </c>
    </row>
    <row spans="1:2" r="23">
      <c t="s" s="3" r="A23">
        <v>171</v>
      </c>
    </row>
    <row spans="1:2" r="24">
      <c t="s" s="4" r="A24">
        <v>396</v>
      </c>
      <c t="s" s="4" r="B24">
        <v>397</v>
      </c>
    </row>
    <row spans="1:2" r="25">
      <c t="s" s="4" r="A25">
        <v>398</v>
      </c>
      <c t="s" s="4" r="B25">
        <v>406</v>
      </c>
    </row>
    <row spans="1:2" r="26">
      <c t="s" s="4" r="A26">
        <v>407</v>
      </c>
    </row>
    <row spans="1:2" r="27">
      <c t="s" s="3" r="A27">
        <v>171</v>
      </c>
    </row>
    <row spans="1:2" r="28">
      <c t="s" s="4" r="A28">
        <v>408</v>
      </c>
      <c t="s" s="4" r="B28">
        <v>409</v>
      </c>
    </row>
    <row spans="1:2" r="29">
      <c t="s" s="4" r="A29">
        <v>410</v>
      </c>
    </row>
    <row spans="1:2" r="30">
      <c t="s" s="3" r="A30">
        <v>171</v>
      </c>
    </row>
    <row spans="1:2" r="31">
      <c t="s" s="4" r="A31">
        <v>408</v>
      </c>
      <c t="s" s="4" r="B31">
        <v>411</v>
      </c>
    </row>
    <row spans="1:2" r="32">
      <c t="s" s="4" r="A32">
        <v>412</v>
      </c>
    </row>
    <row spans="1:2" r="33">
      <c t="s" s="3" r="A33">
        <v>171</v>
      </c>
    </row>
    <row spans="1:2" r="34">
      <c t="s" s="4" r="A34">
        <v>408</v>
      </c>
      <c t="s" s="4" r="B34">
        <v>376</v>
      </c>
    </row>
    <row spans="1:2" r="35">
      <c t="s" s="4" r="A35">
        <v>413</v>
      </c>
    </row>
    <row spans="1:2" r="36">
      <c t="s" s="3" r="A36">
        <v>171</v>
      </c>
    </row>
    <row spans="1:2" r="37">
      <c t="s" s="4" r="A37">
        <v>408</v>
      </c>
      <c t="s" s="4" r="B37">
        <v>414</v>
      </c>
    </row>
    <row spans="1:2" r="38">
      <c t="s" s="4" r="A38">
        <v>415</v>
      </c>
    </row>
    <row spans="1:2" r="39">
      <c t="s" s="3" r="A39">
        <v>171</v>
      </c>
    </row>
    <row spans="1:2" r="40">
      <c t="s" s="4" r="A40">
        <v>391</v>
      </c>
      <c t="n" s="5" r="B40">
        <v>7961000</v>
      </c>
    </row>
    <row spans="1:2" r="41">
      <c t="s" s="4" r="A41">
        <v>416</v>
      </c>
    </row>
    <row spans="1:2" r="42">
      <c t="s" s="3" r="A42">
        <v>171</v>
      </c>
    </row>
    <row spans="1:2" r="43">
      <c t="s" s="4" r="A43">
        <v>393</v>
      </c>
      <c t="n" s="5" r="B43">
        <v>159862000</v>
      </c>
    </row>
    <row spans="1:2" r="44">
      <c t="s" s="4" r="A44">
        <v>417</v>
      </c>
    </row>
    <row spans="1:2" r="45">
      <c t="s" s="3" r="A45">
        <v>171</v>
      </c>
    </row>
    <row spans="1:2" r="46">
      <c t="s" s="4" r="A46">
        <v>391</v>
      </c>
      <c t="n" s="5" r="B46">
        <v>9497000</v>
      </c>
    </row>
    <row spans="1:2" r="47">
      <c t="s" s="4" r="A47">
        <v>418</v>
      </c>
    </row>
    <row spans="1:2" r="48">
      <c t="s" s="3" r="A48">
        <v>171</v>
      </c>
    </row>
    <row spans="1:2" r="49">
      <c t="s" s="4" r="A49">
        <v>391</v>
      </c>
      <c t="n" s="5" r="B49">
        <v>1775000</v>
      </c>
    </row>
    <row spans="1:2" r="50">
      <c t="s" s="4" r="A50">
        <v>419</v>
      </c>
    </row>
    <row spans="1:2" r="51">
      <c t="s" s="3" r="A51">
        <v>171</v>
      </c>
    </row>
    <row spans="1:2" r="52">
      <c t="s" s="4" r="A52">
        <v>393</v>
      </c>
      <c t="n" s="5" r="B52">
        <v>7162000</v>
      </c>
    </row>
    <row spans="1:2" r="53">
      <c t="s" s="4" r="A53">
        <v>420</v>
      </c>
    </row>
    <row spans="1:2" r="54">
      <c t="s" s="3" r="A54">
        <v>171</v>
      </c>
    </row>
    <row spans="1:2" r="55">
      <c t="s" s="4" r="A55">
        <v>391</v>
      </c>
      <c t="n" s="5" r="B55">
        <v>1254000</v>
      </c>
    </row>
    <row spans="1:2" r="56">
      <c t="s" s="4" r="A56">
        <v>421</v>
      </c>
      <c t="n" s="9" r="B56">
        <v>90.78</v>
      </c>
    </row>
    <row spans="1:2" r="57">
      <c t="s" s="4" r="A57">
        <v>422</v>
      </c>
    </row>
    <row spans="1:2" r="58">
      <c t="s" s="3" r="A58">
        <v>171</v>
      </c>
    </row>
    <row spans="1:2" r="59">
      <c t="s" s="4" r="A59">
        <v>423</v>
      </c>
      <c t="n" s="9" r="B59">
        <v>4.03</v>
      </c>
    </row>
    <row spans="1:2" r="60">
      <c t="s" s="4" r="A60">
        <v>393</v>
      </c>
      <c t="n" s="5" r="B60">
        <v>12835000</v>
      </c>
    </row>
    <row spans="1:2" r="61">
      <c t="s" s="4" r="A61">
        <v>424</v>
      </c>
    </row>
    <row spans="1:2" r="62">
      <c t="s" s="3" r="A62">
        <v>171</v>
      </c>
    </row>
    <row spans="1:2" r="63">
      <c t="s" s="4" r="A63">
        <v>391</v>
      </c>
      <c t="n" s="5" r="B63">
        <v>1739000</v>
      </c>
    </row>
    <row spans="1:2" r="64">
      <c t="s" s="4" r="A64">
        <v>421</v>
      </c>
      <c t="n" s="9" r="B64">
        <v>21.61</v>
      </c>
    </row>
    <row spans="1:2" r="65">
      <c t="s" s="4" r="A65">
        <v>425</v>
      </c>
    </row>
    <row spans="1:2" r="66">
      <c t="s" s="3" r="A66">
        <v>171</v>
      </c>
    </row>
    <row spans="1:2" r="67">
      <c t="s" s="4" r="A67">
        <v>391</v>
      </c>
      <c t="n" s="5" r="B67">
        <v>906000</v>
      </c>
    </row>
    <row spans="1:2" r="68">
      <c t="s" s="4" r="A68">
        <v>426</v>
      </c>
      <c t="n" s="5" r="B68">
        <v>85</v>
      </c>
    </row>
    <row spans="1:2" r="69">
      <c t="s" s="4" r="A69">
        <v>427</v>
      </c>
      <c t="n" s="9" r="B69">
        <v>91.25</v>
      </c>
    </row>
    <row spans="1:2" r="70">
      <c t="s" s="4" r="A70">
        <v>428</v>
      </c>
    </row>
    <row spans="1:2" r="71">
      <c t="s" s="3" r="A71">
        <v>171</v>
      </c>
    </row>
    <row spans="1:2" r="72">
      <c t="s" s="4" r="A72">
        <v>393</v>
      </c>
      <c t="n" s="5" r="B72">
        <v>2005000</v>
      </c>
    </row>
    <row spans="1:2" r="73">
      <c t="s" s="4" r="A73">
        <v>429</v>
      </c>
      <c t="n" s="5" r="B73">
        <v>4</v>
      </c>
    </row>
    <row spans="1:2" r="74">
      <c t="s" s="4" r="A74">
        <v>430</v>
      </c>
      <c t="n" s="9" r="B74">
        <v>4.3</v>
      </c>
    </row>
    <row spans="1:2" r="75">
      <c t="s" s="4" r="A75">
        <v>431</v>
      </c>
    </row>
    <row spans="1:2" r="76">
      <c t="s" s="3" r="A76">
        <v>171</v>
      </c>
    </row>
    <row spans="1:2" r="77">
      <c t="s" s="4" r="A77">
        <v>391</v>
      </c>
      <c t="n" s="5" r="B77">
        <v>1137000</v>
      </c>
    </row>
    <row spans="1:2" r="78">
      <c t="s" s="4" r="A78">
        <v>421</v>
      </c>
      <c t="n" s="9" r="B78">
        <v>90.15000000000001</v>
      </c>
    </row>
    <row spans="1:2" r="79">
      <c t="s" s="4" r="A79">
        <v>432</v>
      </c>
    </row>
    <row spans="1:2" r="80">
      <c t="s" s="3" r="A80">
        <v>171</v>
      </c>
    </row>
    <row spans="1:2" r="81">
      <c t="s" s="4" r="A81">
        <v>423</v>
      </c>
      <c t="n" s="9" r="B81">
        <v>4.01</v>
      </c>
    </row>
    <row spans="1:2" r="82">
      <c t="s" s="4" r="A82">
        <v>393</v>
      </c>
      <c t="n" s="5" r="B82">
        <v>12499000</v>
      </c>
    </row>
    <row spans="1:2" r="83">
      <c t="s" s="4" r="A83">
        <v>433</v>
      </c>
    </row>
    <row spans="1:2" r="84">
      <c t="s" s="3" r="A84">
        <v>171</v>
      </c>
    </row>
    <row spans="1:2" r="85">
      <c t="s" s="4" r="A85">
        <v>391</v>
      </c>
      <c t="n" s="5" r="B85">
        <v>1539000</v>
      </c>
    </row>
    <row spans="1:2" r="86">
      <c t="s" s="4" r="A86">
        <v>421</v>
      </c>
      <c t="n" s="9" r="B86">
        <v>21.73</v>
      </c>
    </row>
    <row spans="1:2" r="87">
      <c t="s" s="4" r="A87">
        <v>434</v>
      </c>
    </row>
    <row spans="1:2" r="88">
      <c t="s" s="3" r="A88">
        <v>171</v>
      </c>
    </row>
    <row spans="1:2" r="89">
      <c t="s" s="4" r="A89">
        <v>391</v>
      </c>
      <c t="n" s="5" r="B89">
        <v>869000</v>
      </c>
    </row>
    <row spans="1:2" r="90">
      <c t="s" s="4" r="A90">
        <v>426</v>
      </c>
      <c t="n" s="5" r="B90">
        <v>85</v>
      </c>
    </row>
    <row spans="1:2" r="91">
      <c t="s" s="4" r="A91">
        <v>427</v>
      </c>
      <c t="n" s="9" r="B91">
        <v>92.19</v>
      </c>
    </row>
    <row spans="1:2" r="92">
      <c t="s" s="4" r="A92">
        <v>435</v>
      </c>
    </row>
    <row spans="1:2" r="93">
      <c t="s" s="3" r="A93">
        <v>171</v>
      </c>
    </row>
    <row spans="1:2" r="94">
      <c t="s" s="4" r="A94">
        <v>393</v>
      </c>
      <c t="n" s="5" r="B94">
        <v>5157000</v>
      </c>
    </row>
    <row spans="1:2" r="95">
      <c t="s" s="4" r="A95">
        <v>429</v>
      </c>
      <c t="n" s="9" r="B95">
        <v>3.99</v>
      </c>
    </row>
    <row spans="1:2" r="96">
      <c t="s" s="4" r="A96">
        <v>430</v>
      </c>
      <c t="n" s="9" r="B96">
        <v>4.29</v>
      </c>
    </row>
    <row spans="1:2" r="97">
      <c t="s" s="4" r="A97">
        <v>436</v>
      </c>
    </row>
    <row spans="1:2" r="98">
      <c t="s" s="3" r="A98">
        <v>171</v>
      </c>
    </row>
    <row spans="1:2" r="99">
      <c t="s" s="4" r="A99">
        <v>391</v>
      </c>
      <c t="n" s="5" r="B99">
        <v>5570000</v>
      </c>
    </row>
    <row spans="1:2" r="100">
      <c t="s" s="4" r="A100">
        <v>421</v>
      </c>
      <c t="n" s="9" r="B100">
        <v>88.01000000000001</v>
      </c>
    </row>
    <row spans="1:2" r="101">
      <c t="s" s="4" r="A101">
        <v>437</v>
      </c>
    </row>
    <row spans="1:2" r="102">
      <c t="s" s="3" r="A102">
        <v>171</v>
      </c>
    </row>
    <row spans="1:2" r="103">
      <c t="s" s="4" r="A103">
        <v>423</v>
      </c>
      <c t="n" s="9" r="B103">
        <v>4.13</v>
      </c>
    </row>
    <row spans="1:2" r="104">
      <c t="s" s="4" r="A104">
        <v>393</v>
      </c>
      <c t="n" s="5" r="B104">
        <v>45172000</v>
      </c>
    </row>
    <row spans="1:2" r="105">
      <c t="s" s="4" r="A105">
        <v>438</v>
      </c>
    </row>
    <row spans="1:2" r="106">
      <c t="s" s="3" r="A106">
        <v>171</v>
      </c>
    </row>
    <row spans="1:2" r="107">
      <c t="s" s="4" r="A107">
        <v>391</v>
      </c>
      <c t="n" s="5" r="B107">
        <v>2017000</v>
      </c>
    </row>
    <row spans="1:2" r="108">
      <c t="s" s="4" r="A108">
        <v>421</v>
      </c>
      <c t="n" s="9" r="B108">
        <v>17.7</v>
      </c>
    </row>
    <row spans="1:2" r="109">
      <c t="s" s="4" r="A109">
        <v>439</v>
      </c>
    </row>
    <row spans="1:2" r="110">
      <c t="s" s="3" r="A110">
        <v>171</v>
      </c>
    </row>
    <row spans="1:2" r="111">
      <c t="s" s="4" r="A111">
        <v>423</v>
      </c>
      <c t="n" s="9" r="B111">
        <v>4.19</v>
      </c>
    </row>
    <row spans="1:2" r="112">
      <c t="s" s="4" r="A112">
        <v>393</v>
      </c>
      <c t="n" s="5" r="B112">
        <v>34335000</v>
      </c>
    </row>
    <row spans="1:2" r="113">
      <c t="s" s="4" r="A113">
        <v>440</v>
      </c>
    </row>
    <row spans="1:2" r="114">
      <c t="s" s="3" r="A114">
        <v>171</v>
      </c>
    </row>
    <row spans="1:2" r="115">
      <c t="s" s="4" r="A115">
        <v>391</v>
      </c>
      <c t="n" s="5" r="B115">
        <v>792000</v>
      </c>
    </row>
    <row spans="1:2" r="116">
      <c t="s" s="4" r="A116">
        <v>421</v>
      </c>
      <c t="n" s="9" r="B116">
        <v>9.98</v>
      </c>
    </row>
    <row spans="1:2" r="117">
      <c t="s" s="4" r="A117">
        <v>441</v>
      </c>
    </row>
    <row spans="1:2" r="118">
      <c t="s" s="3" r="A118">
        <v>171</v>
      </c>
    </row>
    <row spans="1:2" r="119">
      <c t="s" s="4" r="A119">
        <v>423</v>
      </c>
      <c t="n" s="9" r="B119">
        <v>4.27</v>
      </c>
    </row>
    <row spans="1:2" r="120">
      <c t="s" s="4" r="A120">
        <v>393</v>
      </c>
      <c t="n" s="5" r="B120">
        <v>30606000</v>
      </c>
    </row>
    <row spans="1:2" r="121">
      <c t="s" s="4" r="A121">
        <v>442</v>
      </c>
    </row>
    <row spans="1:2" r="122">
      <c t="s" s="3" r="A122">
        <v>171</v>
      </c>
    </row>
    <row spans="1:2" r="123">
      <c t="s" s="4" r="A123">
        <v>391</v>
      </c>
      <c t="n" s="5" r="B123">
        <v>1671000</v>
      </c>
    </row>
    <row spans="1:2" r="124">
      <c t="s" s="4" r="A124">
        <v>421</v>
      </c>
      <c t="n" s="9" r="B124">
        <v>10.65</v>
      </c>
    </row>
    <row spans="1:2" r="125">
      <c t="s" s="4" r="A125">
        <v>443</v>
      </c>
    </row>
    <row spans="1:2" r="126">
      <c t="s" s="3" r="A126">
        <v>171</v>
      </c>
    </row>
    <row spans="1:2" r="127">
      <c t="s" s="4" r="A127">
        <v>423</v>
      </c>
      <c t="n" s="9" r="B127">
        <v>4.34</v>
      </c>
    </row>
    <row spans="1:2" r="128">
      <c t="s" s="4" r="A128">
        <v>393</v>
      </c>
      <c t="n" s="5" r="B128">
        <v>24415000</v>
      </c>
    </row>
    <row spans="1:2" r="129">
      <c t="s" s="4" r="A129">
        <v>444</v>
      </c>
    </row>
    <row spans="1:2" r="130">
      <c t="s" s="3" r="A130">
        <v>171</v>
      </c>
    </row>
    <row spans="1:2" r="131">
      <c t="s" s="4" r="A131">
        <v>391</v>
      </c>
      <c t="n" s="5" r="B131">
        <v>1200000</v>
      </c>
    </row>
    <row spans="1:2" r="132">
      <c t="s" s="4" r="A132">
        <v>421</v>
      </c>
      <c t="n" s="9" r="B132">
        <v>10.92</v>
      </c>
    </row>
    <row spans="1:2" r="133">
      <c t="s" s="4" r="A133">
        <v>445</v>
      </c>
    </row>
    <row spans="1:2" r="134">
      <c t="s" s="3" r="A134">
        <v>171</v>
      </c>
    </row>
    <row spans="1:2" r="135">
      <c t="s" s="4" r="A135">
        <v>391</v>
      </c>
      <c t="n" s="5" r="B135">
        <v>539000</v>
      </c>
    </row>
    <row spans="1:2" r="136">
      <c t="s" s="4" r="A136">
        <v>421</v>
      </c>
      <c t="n" s="9" r="B136">
        <v>11.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46</v>
      </c>
      <c t="s" s="2" r="B1">
        <v>2</v>
      </c>
      <c t="s" s="2" r="D1">
        <v>25</v>
      </c>
    </row>
    <row spans="1:5" r="2">
      <c t="s" s="3" r="A2">
        <v>447</v>
      </c>
    </row>
    <row spans="1:5" r="3">
      <c t="s" s="4" r="A3">
        <v>448</v>
      </c>
      <c t="n" s="7" r="B3">
        <v>391400</v>
      </c>
      <c t="n" s="7" r="D3">
        <v>592100</v>
      </c>
    </row>
    <row spans="1:5" r="4">
      <c t="s" s="4" r="A4">
        <v>449</v>
      </c>
      <c t="n" s="5" r="B4">
        <v>269022</v>
      </c>
      <c t="n" s="5" r="D4">
        <v>402668</v>
      </c>
    </row>
    <row spans="1:5" r="5">
      <c t="s" s="4" r="A5">
        <v>450</v>
      </c>
      <c t="n" s="5" r="B5">
        <v>131464</v>
      </c>
      <c t="n" s="5" r="D5">
        <v>189540</v>
      </c>
    </row>
    <row spans="1:5" r="6">
      <c t="s" s="4" r="A6">
        <v>451</v>
      </c>
      <c t="n" s="5" r="B6">
        <v>400486</v>
      </c>
      <c t="n" s="5" r="D6">
        <v>592208</v>
      </c>
    </row>
    <row spans="1:5" r="7">
      <c t="s" s="4" r="A7">
        <v>44</v>
      </c>
      <c t="n" s="5" r="B7">
        <v>8107</v>
      </c>
      <c t="n" s="5" r="D7">
        <v>0</v>
      </c>
    </row>
    <row spans="1:5" r="8">
      <c t="s" s="4" r="A8">
        <v>452</v>
      </c>
      <c t="n" s="5" r="B8">
        <v>1026</v>
      </c>
      <c t="n" s="5" r="D8">
        <v>70</v>
      </c>
    </row>
    <row spans="1:5" r="9">
      <c t="s" s="4" r="A9">
        <v>453</v>
      </c>
      <c t="n" s="5" r="B9">
        <v>9133</v>
      </c>
      <c t="n" s="5" r="D9">
        <v>70</v>
      </c>
    </row>
    <row spans="1:5" r="10">
      <c t="s" s="4" r="A10">
        <v>454</v>
      </c>
    </row>
    <row spans="1:5" r="11">
      <c t="s" s="3" r="A11">
        <v>447</v>
      </c>
    </row>
    <row spans="1:5" r="12">
      <c t="s" s="4" r="A12">
        <v>449</v>
      </c>
      <c t="n" s="5" r="B12">
        <v>269022</v>
      </c>
      <c t="n" s="5" r="D12">
        <v>402668</v>
      </c>
    </row>
    <row spans="1:5" r="13">
      <c t="s" s="4" r="A13">
        <v>450</v>
      </c>
      <c t="n" s="5" r="B13">
        <v>131464</v>
      </c>
      <c t="n" s="5" r="D13">
        <v>189540</v>
      </c>
    </row>
    <row spans="1:5" r="14">
      <c t="s" s="4" r="A14">
        <v>44</v>
      </c>
      <c t="n" s="5" r="B14">
        <v>8107</v>
      </c>
      <c t="n" s="5" r="D14">
        <v>0</v>
      </c>
    </row>
    <row spans="1:5" r="15">
      <c t="s" s="4" r="A15">
        <v>452</v>
      </c>
      <c t="n" s="5" r="B15">
        <v>1026</v>
      </c>
      <c t="n" s="5" r="D15">
        <v>70</v>
      </c>
    </row>
    <row spans="1:5" r="16">
      <c t="s" s="4" r="A16">
        <v>455</v>
      </c>
    </row>
    <row spans="1:5" r="17">
      <c t="s" s="3" r="A17">
        <v>447</v>
      </c>
    </row>
    <row spans="1:5" r="18">
      <c t="s" s="4" r="A18">
        <v>451</v>
      </c>
      <c t="n" s="5" r="B18">
        <v>400486</v>
      </c>
      <c t="s" s="4" r="C18">
        <v>265</v>
      </c>
      <c t="n" s="5" r="D18">
        <v>592208</v>
      </c>
      <c t="s" s="4" r="E18">
        <v>456</v>
      </c>
    </row>
    <row spans="1:5" r="19">
      <c t="s" s="4" r="A19">
        <v>453</v>
      </c>
      <c t="n" s="7" r="B19">
        <v>9133</v>
      </c>
      <c t="s" s="4" r="C19">
        <v>265</v>
      </c>
      <c t="n" s="7" r="D19">
        <v>70</v>
      </c>
      <c t="s" s="4" r="E19">
        <v>456</v>
      </c>
    </row>
    <row spans="1:5" r="20">
      <c t="n" r="A20"/>
    </row>
    <row spans="1:5" r="21">
      <c t="s" s="4" r="A21">
        <v>265</v>
      </c>
      <c t="s" s="4" r="B21">
        <v>457</v>
      </c>
    </row>
    <row spans="1:5" r="22">
      <c t="s" s="4" r="A22">
        <v>456</v>
      </c>
      <c t="s" s="4" r="B22">
        <v>457</v>
      </c>
    </row>
  </sheetData>
  <mergeCells count="5">
    <mergeCell ref="B1:C1"/>
    <mergeCell ref="D1:E1"/>
    <mergeCell ref="A20:E20"/>
    <mergeCell ref="B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8</v>
      </c>
      <c t="s" s="2" r="C1">
        <v>73</v>
      </c>
      <c t="s" s="2" r="E1">
        <v>1</v>
      </c>
    </row>
    <row spans="1:6" r="2">
      <c t="s" s="2" r="C2">
        <v>2</v>
      </c>
      <c t="s" s="2" r="D2">
        <v>74</v>
      </c>
      <c t="s" s="2" r="E2">
        <v>2</v>
      </c>
      <c t="s" s="2" r="F2">
        <v>74</v>
      </c>
    </row>
    <row spans="1:6" r="3">
      <c t="s" s="3" r="A3">
        <v>459</v>
      </c>
    </row>
    <row spans="1:6" r="4">
      <c t="s" s="4" r="A4">
        <v>460</v>
      </c>
      <c t="s" s="4" r="B4">
        <v>265</v>
      </c>
      <c t="n" s="7" r="C4">
        <v>112795</v>
      </c>
      <c t="n" s="7" r="D4">
        <v>-33680</v>
      </c>
      <c t="n" s="7" r="E4">
        <v>274024</v>
      </c>
      <c t="n" s="7" r="F4">
        <v>-62620</v>
      </c>
    </row>
    <row spans="1:6" r="5">
      <c t="s" s="4" r="A5">
        <v>461</v>
      </c>
      <c t="s" s="4" r="B5">
        <v>456</v>
      </c>
      <c t="n" s="5" r="C5">
        <v>80929</v>
      </c>
      <c t="n" s="5" r="D5">
        <v>126469</v>
      </c>
      <c t="n" s="5" r="E5">
        <v>-73238</v>
      </c>
      <c t="n" s="5" r="F5">
        <v>224131</v>
      </c>
    </row>
    <row spans="1:6" r="6">
      <c t="s" s="4" r="A6">
        <v>390</v>
      </c>
    </row>
    <row spans="1:6" r="7">
      <c t="s" s="3" r="A7">
        <v>459</v>
      </c>
    </row>
    <row spans="1:6" r="8">
      <c t="s" s="4" r="A8">
        <v>460</v>
      </c>
      <c t="n" s="5" r="C8">
        <v>73915</v>
      </c>
      <c t="n" s="5" r="D8">
        <v>-20160</v>
      </c>
      <c t="n" s="5" r="E8">
        <v>180129</v>
      </c>
      <c t="n" s="5" r="F8">
        <v>-26918</v>
      </c>
    </row>
    <row spans="1:6" r="9">
      <c t="s" s="4" r="A9">
        <v>461</v>
      </c>
      <c t="n" s="5" r="C9">
        <v>66749</v>
      </c>
      <c t="n" s="5" r="D9">
        <v>93595</v>
      </c>
      <c t="n" s="5" r="E9">
        <v>-7111</v>
      </c>
      <c t="n" s="5" r="F9">
        <v>125545</v>
      </c>
    </row>
    <row spans="1:6" r="10">
      <c t="s" s="4" r="A10">
        <v>462</v>
      </c>
    </row>
    <row spans="1:6" r="11">
      <c t="s" s="3" r="A11">
        <v>459</v>
      </c>
    </row>
    <row spans="1:6" r="12">
      <c t="s" s="4" r="A12">
        <v>460</v>
      </c>
      <c t="s" s="4" r="B12">
        <v>463</v>
      </c>
      <c t="n" s="5" r="C12">
        <v>38880</v>
      </c>
      <c t="n" s="5" r="D12">
        <v>-13472</v>
      </c>
      <c t="n" s="5" r="E12">
        <v>73112</v>
      </c>
      <c t="n" s="5" r="F12">
        <v>-26876</v>
      </c>
    </row>
    <row spans="1:6" r="13">
      <c t="s" s="4" r="A13">
        <v>461</v>
      </c>
      <c t="n" s="5" r="C13">
        <v>6070</v>
      </c>
      <c t="n" s="5" r="D13">
        <v>28154</v>
      </c>
      <c t="n" s="5" r="E13">
        <v>-76269</v>
      </c>
      <c t="n" s="5" r="F13">
        <v>87615</v>
      </c>
    </row>
    <row spans="1:6" r="14">
      <c t="s" s="4" r="A14">
        <v>464</v>
      </c>
      <c t="n" s="5" r="C14">
        <v>-15300</v>
      </c>
      <c t="n" s="5" r="E14">
        <v>-15300</v>
      </c>
    </row>
    <row spans="1:6" r="15">
      <c t="s" s="4" r="A15">
        <v>394</v>
      </c>
    </row>
    <row spans="1:6" r="16">
      <c t="s" s="3" r="A16">
        <v>459</v>
      </c>
    </row>
    <row spans="1:6" r="17">
      <c t="s" s="4" r="A17">
        <v>460</v>
      </c>
      <c t="n" s="5" r="C17">
        <v>0</v>
      </c>
      <c t="n" s="5" r="D17">
        <v>-48</v>
      </c>
      <c t="n" s="5" r="E17">
        <v>20783</v>
      </c>
      <c t="n" s="5" r="F17">
        <v>-8826</v>
      </c>
    </row>
    <row spans="1:6" r="18">
      <c t="s" s="4" r="A18">
        <v>461</v>
      </c>
      <c t="n" s="7" r="C18">
        <v>8110</v>
      </c>
      <c t="n" s="7" r="D18">
        <v>4720</v>
      </c>
      <c t="n" s="7" r="E18">
        <v>10142</v>
      </c>
      <c t="n" s="7" r="F18">
        <v>10971</v>
      </c>
    </row>
    <row spans="1:6" r="19">
      <c t="n" r="A19"/>
    </row>
    <row spans="1:6" r="20">
      <c t="s" s="4" r="A20">
        <v>265</v>
      </c>
      <c t="s" s="4" r="B20">
        <v>465</v>
      </c>
    </row>
    <row spans="1:6" r="21">
      <c t="s" s="4" r="A21">
        <v>456</v>
      </c>
      <c t="s" s="4" r="B21">
        <v>466</v>
      </c>
    </row>
    <row spans="1:6" r="22">
      <c t="s" s="4" r="A22">
        <v>463</v>
      </c>
      <c t="s" s="4" r="B22">
        <v>467</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469</v>
      </c>
    </row>
    <row spans="1:3" r="3">
      <c t="s" s="4" r="A3">
        <v>451</v>
      </c>
      <c t="n" s="7" r="B3">
        <v>400486</v>
      </c>
      <c t="n" s="7" r="C3">
        <v>592208</v>
      </c>
    </row>
    <row spans="1:3" r="4">
      <c t="s" s="4" r="A4">
        <v>470</v>
      </c>
      <c t="n" s="5" r="B4">
        <v>-9133</v>
      </c>
      <c t="n" s="5" r="C4">
        <v>-70</v>
      </c>
    </row>
    <row spans="1:3" r="5">
      <c t="s" s="4" r="A5">
        <v>471</v>
      </c>
      <c t="n" s="5" r="B5">
        <v>391353</v>
      </c>
      <c t="n" s="5" r="C5">
        <v>592138</v>
      </c>
    </row>
    <row spans="1:3" r="6">
      <c t="s" s="4" r="A6">
        <v>453</v>
      </c>
      <c t="n" s="5" r="B6">
        <v>-9133</v>
      </c>
      <c t="n" s="5" r="C6">
        <v>-70</v>
      </c>
    </row>
    <row spans="1:3" r="7">
      <c t="s" s="4" r="A7">
        <v>472</v>
      </c>
      <c t="n" s="5" r="B7">
        <v>9133</v>
      </c>
      <c t="n" s="5" r="C7">
        <v>70</v>
      </c>
    </row>
    <row spans="1:3" r="8">
      <c t="s" s="4" r="A8">
        <v>473</v>
      </c>
      <c t="n" s="7" r="B8">
        <v>0</v>
      </c>
      <c t="n" s="7" r="C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74</v>
      </c>
      <c t="s" s="2" r="B1">
        <v>2</v>
      </c>
      <c t="s" s="2" r="D1">
        <v>25</v>
      </c>
    </row>
    <row spans="1:5" r="2">
      <c t="s" s="3" r="A2">
        <v>212</v>
      </c>
    </row>
    <row spans="1:5" r="3">
      <c t="s" s="4" r="A3">
        <v>451</v>
      </c>
      <c t="n" s="7" r="B3">
        <v>400486000</v>
      </c>
      <c t="n" s="7" r="D3">
        <v>592208000</v>
      </c>
    </row>
    <row spans="1:5" r="4">
      <c t="s" s="4" r="A4">
        <v>475</v>
      </c>
      <c t="n" s="5" r="B4">
        <v>7356877000</v>
      </c>
      <c t="n" s="5" r="D4">
        <v>7348436000</v>
      </c>
    </row>
    <row spans="1:5" r="5">
      <c t="s" s="4" r="A5">
        <v>237</v>
      </c>
      <c t="n" s="5" r="B5">
        <v>7361000</v>
      </c>
      <c t="n" s="5" r="D5">
        <v>17891000</v>
      </c>
    </row>
    <row spans="1:5" r="6">
      <c t="s" s="4" r="A6">
        <v>453</v>
      </c>
      <c t="n" s="5" r="B6">
        <v>9133000</v>
      </c>
      <c t="n" s="5" r="D6">
        <v>70000</v>
      </c>
    </row>
    <row spans="1:5" r="7">
      <c t="s" s="4" r="A7">
        <v>51</v>
      </c>
      <c t="n" s="5" r="B7">
        <v>18326000</v>
      </c>
      <c t="n" s="5" r="D7">
        <v>27136000</v>
      </c>
    </row>
    <row spans="1:5" r="8">
      <c t="s" s="4" r="A8">
        <v>238</v>
      </c>
      <c t="n" s="5" r="B8">
        <v>200000</v>
      </c>
    </row>
    <row spans="1:5" r="9">
      <c t="s" s="4" r="A9">
        <v>476</v>
      </c>
    </row>
    <row spans="1:5" r="10">
      <c t="s" s="3" r="A10">
        <v>212</v>
      </c>
    </row>
    <row spans="1:5" r="11">
      <c t="s" s="4" r="A11">
        <v>51</v>
      </c>
      <c t="n" s="5" r="B11">
        <v>0</v>
      </c>
      <c t="s" s="4" r="C11">
        <v>265</v>
      </c>
      <c t="n" s="5" r="D11">
        <v>0</v>
      </c>
      <c t="s" s="4" r="E11">
        <v>456</v>
      </c>
    </row>
    <row spans="1:5" r="12">
      <c t="s" s="4" r="A12">
        <v>477</v>
      </c>
    </row>
    <row spans="1:5" r="13">
      <c t="s" s="3" r="A13">
        <v>212</v>
      </c>
    </row>
    <row spans="1:5" r="14">
      <c t="s" s="4" r="A14">
        <v>51</v>
      </c>
      <c t="n" s="5" r="B14">
        <v>0</v>
      </c>
      <c t="s" s="4" r="C14">
        <v>265</v>
      </c>
      <c t="n" s="5" r="D14">
        <v>0</v>
      </c>
      <c t="s" s="4" r="E14">
        <v>456</v>
      </c>
    </row>
    <row spans="1:5" r="15">
      <c t="s" s="4" r="A15">
        <v>478</v>
      </c>
    </row>
    <row spans="1:5" r="16">
      <c t="s" s="3" r="A16">
        <v>212</v>
      </c>
    </row>
    <row spans="1:5" r="17">
      <c t="s" s="4" r="A17">
        <v>51</v>
      </c>
      <c t="n" s="5" r="B17">
        <v>18326000</v>
      </c>
      <c t="s" s="4" r="C17">
        <v>265</v>
      </c>
      <c t="n" s="5" r="D17">
        <v>27136000</v>
      </c>
      <c t="s" s="4" r="E17">
        <v>456</v>
      </c>
    </row>
    <row spans="1:5" r="18">
      <c t="s" s="4" r="A18">
        <v>479</v>
      </c>
    </row>
    <row spans="1:5" r="19">
      <c t="s" s="3" r="A19">
        <v>212</v>
      </c>
    </row>
    <row spans="1:5" r="20">
      <c t="s" s="4" r="A20">
        <v>475</v>
      </c>
      <c t="n" s="5" r="B20">
        <v>0</v>
      </c>
      <c t="s" s="4" r="C20">
        <v>463</v>
      </c>
      <c t="n" s="5" r="D20">
        <v>0</v>
      </c>
      <c t="s" s="4" r="E20">
        <v>480</v>
      </c>
    </row>
    <row spans="1:5" r="21">
      <c t="s" s="4" r="A21">
        <v>237</v>
      </c>
      <c t="n" s="5" r="B21">
        <v>0</v>
      </c>
      <c t="s" s="4" r="C21">
        <v>463</v>
      </c>
      <c t="n" s="5" r="D21">
        <v>0</v>
      </c>
      <c t="s" s="4" r="E21">
        <v>480</v>
      </c>
    </row>
    <row spans="1:5" r="22">
      <c t="s" s="4" r="A22">
        <v>481</v>
      </c>
    </row>
    <row spans="1:5" r="23">
      <c t="s" s="3" r="A23">
        <v>212</v>
      </c>
    </row>
    <row spans="1:5" r="24">
      <c t="s" s="4" r="A24">
        <v>475</v>
      </c>
      <c t="n" s="5" r="B24">
        <v>0</v>
      </c>
      <c t="s" s="4" r="C24">
        <v>463</v>
      </c>
      <c t="n" s="5" r="D24">
        <v>0</v>
      </c>
      <c t="s" s="4" r="E24">
        <v>480</v>
      </c>
    </row>
    <row spans="1:5" r="25">
      <c t="s" s="4" r="A25">
        <v>237</v>
      </c>
      <c t="n" s="5" r="B25">
        <v>0</v>
      </c>
      <c t="s" s="4" r="C25">
        <v>463</v>
      </c>
      <c t="n" s="5" r="D25">
        <v>0</v>
      </c>
      <c t="s" s="4" r="E25">
        <v>480</v>
      </c>
    </row>
    <row spans="1:5" r="26">
      <c t="s" s="4" r="A26">
        <v>482</v>
      </c>
    </row>
    <row spans="1:5" r="27">
      <c t="s" s="3" r="A27">
        <v>212</v>
      </c>
    </row>
    <row spans="1:5" r="28">
      <c t="s" s="4" r="A28">
        <v>475</v>
      </c>
      <c t="n" s="5" r="B28">
        <v>7700000</v>
      </c>
      <c t="s" s="4" r="C28">
        <v>463</v>
      </c>
      <c t="n" s="5" r="D28">
        <v>33400000</v>
      </c>
      <c t="s" s="4" r="E28">
        <v>480</v>
      </c>
    </row>
    <row spans="1:5" r="29">
      <c t="s" s="4" r="A29">
        <v>237</v>
      </c>
      <c t="n" s="5" r="B29">
        <v>5801000</v>
      </c>
      <c t="s" s="4" r="C29">
        <v>463</v>
      </c>
      <c t="n" s="5" r="D29">
        <v>17891000</v>
      </c>
      <c t="s" s="4" r="E29">
        <v>480</v>
      </c>
    </row>
    <row spans="1:5" r="30">
      <c t="s" s="4" r="A30">
        <v>483</v>
      </c>
    </row>
    <row spans="1:5" r="31">
      <c t="s" s="3" r="A31">
        <v>212</v>
      </c>
    </row>
    <row spans="1:5" r="32">
      <c t="s" s="4" r="A32">
        <v>451</v>
      </c>
      <c t="n" s="5" r="B32">
        <v>0</v>
      </c>
      <c t="s" s="4" r="C32">
        <v>265</v>
      </c>
      <c t="n" s="5" r="D32">
        <v>0</v>
      </c>
      <c t="s" s="4" r="E32">
        <v>456</v>
      </c>
    </row>
    <row spans="1:5" r="33">
      <c t="s" s="4" r="A33">
        <v>453</v>
      </c>
      <c t="n" s="5" r="B33">
        <v>0</v>
      </c>
      <c t="s" s="4" r="C33">
        <v>265</v>
      </c>
      <c t="n" s="5" r="D33">
        <v>0</v>
      </c>
      <c t="s" s="4" r="E33">
        <v>456</v>
      </c>
    </row>
    <row spans="1:5" r="34">
      <c t="s" s="4" r="A34">
        <v>484</v>
      </c>
    </row>
    <row spans="1:5" r="35">
      <c t="s" s="3" r="A35">
        <v>212</v>
      </c>
    </row>
    <row spans="1:5" r="36">
      <c t="s" s="4" r="A36">
        <v>451</v>
      </c>
      <c t="n" s="5" r="B36">
        <v>400486000</v>
      </c>
      <c t="s" s="4" r="C36">
        <v>265</v>
      </c>
      <c t="n" s="5" r="D36">
        <v>592208000</v>
      </c>
      <c t="s" s="4" r="E36">
        <v>456</v>
      </c>
    </row>
    <row spans="1:5" r="37">
      <c t="s" s="4" r="A37">
        <v>453</v>
      </c>
      <c t="n" s="5" r="B37">
        <v>9133000</v>
      </c>
      <c t="s" s="4" r="C37">
        <v>265</v>
      </c>
      <c t="n" s="5" r="D37">
        <v>70000</v>
      </c>
      <c t="s" s="4" r="E37">
        <v>456</v>
      </c>
    </row>
    <row spans="1:5" r="38">
      <c t="s" s="4" r="A38">
        <v>485</v>
      </c>
    </row>
    <row spans="1:5" r="39">
      <c t="s" s="3" r="A39">
        <v>212</v>
      </c>
    </row>
    <row spans="1:5" r="40">
      <c t="s" s="4" r="A40">
        <v>451</v>
      </c>
      <c t="n" s="5" r="B40">
        <v>0</v>
      </c>
      <c t="s" s="4" r="C40">
        <v>265</v>
      </c>
      <c t="n" s="5" r="D40">
        <v>0</v>
      </c>
      <c t="s" s="4" r="E40">
        <v>456</v>
      </c>
    </row>
    <row spans="1:5" r="41">
      <c t="s" s="4" r="A41">
        <v>453</v>
      </c>
      <c t="n" s="7" r="B41">
        <v>0</v>
      </c>
      <c t="s" s="4" r="C41">
        <v>265</v>
      </c>
      <c t="n" s="7" r="D41">
        <v>0</v>
      </c>
      <c t="s" s="4" r="E41">
        <v>456</v>
      </c>
    </row>
    <row spans="1:5" r="42">
      <c t="n" r="A42"/>
    </row>
    <row spans="1:5" r="43">
      <c t="s" s="4" r="A43">
        <v>265</v>
      </c>
      <c t="s" s="4" r="B43">
        <v>457</v>
      </c>
    </row>
    <row spans="1:5" r="44">
      <c t="s" s="4" r="A44">
        <v>456</v>
      </c>
      <c t="s" s="4" r="B44">
        <v>457</v>
      </c>
    </row>
    <row spans="1:5" r="45">
      <c t="s" s="4" r="A45">
        <v>463</v>
      </c>
      <c t="s" s="4" r="B45">
        <v>486</v>
      </c>
    </row>
    <row spans="1:5" r="46">
      <c t="s" s="4" r="A46">
        <v>480</v>
      </c>
      <c t="s" s="4" r="B46">
        <v>487</v>
      </c>
    </row>
  </sheetData>
  <mergeCells count="7">
    <mergeCell ref="B1:C1"/>
    <mergeCell ref="D1:E1"/>
    <mergeCell ref="A42:E42"/>
    <mergeCell ref="B43:E43"/>
    <mergeCell ref="B44:E44"/>
    <mergeCell ref="B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2"/>
    <col customWidth="1" max="6" min="6" width="21"/>
  </cols>
  <sheetData>
    <row spans="1:6" r="1">
      <c t="s" s="1" r="A1">
        <v>488</v>
      </c>
      <c t="s" s="2" r="C1">
        <v>73</v>
      </c>
      <c t="s" s="2" r="E1">
        <v>1</v>
      </c>
    </row>
    <row spans="1:6" r="2">
      <c t="s" s="2" r="C2">
        <v>489</v>
      </c>
      <c t="s" s="2" r="D2">
        <v>490</v>
      </c>
      <c t="s" s="2" r="E2">
        <v>489</v>
      </c>
      <c t="s" s="2" r="F2">
        <v>490</v>
      </c>
    </row>
    <row spans="1:6" r="3">
      <c t="s" s="3" r="A3">
        <v>212</v>
      </c>
    </row>
    <row spans="1:6" r="4">
      <c t="s" s="4" r="A4">
        <v>51</v>
      </c>
      <c t="n" s="7" r="E4">
        <v>27136000</v>
      </c>
    </row>
    <row spans="1:6" r="5">
      <c t="s" s="4" r="A5">
        <v>51</v>
      </c>
      <c t="n" s="7" r="C5">
        <v>18326000</v>
      </c>
      <c t="n" s="7" r="E5">
        <v>18326000</v>
      </c>
    </row>
    <row spans="1:6" r="6">
      <c t="s" s="4" r="A6">
        <v>491</v>
      </c>
      <c t="n" s="5" r="C6">
        <v>5</v>
      </c>
      <c t="n" s="5" r="E6">
        <v>5</v>
      </c>
    </row>
    <row spans="1:6" r="7">
      <c t="s" s="4" r="A7">
        <v>215</v>
      </c>
    </row>
    <row spans="1:6" r="8">
      <c t="s" s="3" r="A8">
        <v>212</v>
      </c>
    </row>
    <row spans="1:6" r="9">
      <c t="s" s="4" r="A9">
        <v>51</v>
      </c>
      <c t="n" s="7" r="E9">
        <v>27136000</v>
      </c>
    </row>
    <row spans="1:6" r="10">
      <c t="s" s="4" r="A10">
        <v>492</v>
      </c>
      <c t="s" s="4" r="B10">
        <v>265</v>
      </c>
      <c t="n" s="5" r="E10">
        <v>-1796000</v>
      </c>
    </row>
    <row spans="1:6" r="11">
      <c t="s" s="4" r="A11">
        <v>493</v>
      </c>
      <c t="s" s="4" r="B11">
        <v>494</v>
      </c>
      <c t="n" s="5" r="E11">
        <v>-7014000</v>
      </c>
    </row>
    <row spans="1:6" r="12">
      <c t="s" s="4" r="A12">
        <v>495</v>
      </c>
      <c t="n" s="5" r="E12">
        <v>0</v>
      </c>
    </row>
    <row spans="1:6" r="13">
      <c t="s" s="4" r="A13">
        <v>51</v>
      </c>
      <c t="n" s="7" r="C13">
        <v>18326000</v>
      </c>
      <c t="n" s="7" r="E13">
        <v>18326000</v>
      </c>
    </row>
    <row spans="1:6" r="14">
      <c t="s" s="4" r="A14">
        <v>496</v>
      </c>
      <c t="s" s="4" r="C14">
        <v>497</v>
      </c>
      <c t="s" s="4" r="E14">
        <v>497</v>
      </c>
    </row>
    <row spans="1:6" r="15">
      <c t="s" s="4" r="A15">
        <v>498</v>
      </c>
      <c t="n" s="5" r="C15">
        <v>5</v>
      </c>
      <c t="n" s="5" r="E15">
        <v>5</v>
      </c>
    </row>
    <row spans="1:6" r="16">
      <c t="s" s="4" r="A16">
        <v>499</v>
      </c>
      <c t="n" s="5" r="C16">
        <v>1</v>
      </c>
      <c t="n" s="5" r="E16">
        <v>1</v>
      </c>
    </row>
    <row spans="1:6" r="17">
      <c t="s" s="4" r="A17">
        <v>500</v>
      </c>
      <c t="s" s="4" r="C17">
        <v>399</v>
      </c>
      <c t="s" s="4" r="E17">
        <v>399</v>
      </c>
    </row>
    <row spans="1:6" r="18">
      <c t="s" s="4" r="A18">
        <v>501</v>
      </c>
      <c t="n" s="7" r="C18">
        <v>1794000</v>
      </c>
      <c t="n" s="7" r="E18">
        <v>1794000</v>
      </c>
    </row>
    <row spans="1:6" r="19">
      <c t="s" s="4" r="A19">
        <v>502</v>
      </c>
      <c t="s" s="4" r="C19">
        <v>404</v>
      </c>
      <c t="s" s="4" r="E19">
        <v>404</v>
      </c>
    </row>
    <row spans="1:6" r="20">
      <c t="s" s="4" r="A20">
        <v>503</v>
      </c>
      <c t="n" s="7" r="C20">
        <v>650000</v>
      </c>
      <c t="n" s="7" r="E20">
        <v>650000</v>
      </c>
    </row>
    <row spans="1:6" r="21">
      <c t="s" s="4" r="A21">
        <v>504</v>
      </c>
    </row>
    <row spans="1:6" r="22">
      <c t="s" s="3" r="A22">
        <v>212</v>
      </c>
    </row>
    <row spans="1:6" r="23">
      <c t="s" s="4" r="A23">
        <v>364</v>
      </c>
      <c t="n" s="7" r="C23">
        <v>3800000</v>
      </c>
      <c t="n" s="7" r="D23">
        <v>8500000</v>
      </c>
      <c t="n" s="7" r="E23">
        <v>3800000</v>
      </c>
      <c t="n" s="7" r="F23">
        <v>8500000</v>
      </c>
    </row>
    <row spans="1:6" r="24">
      <c t="n" r="A24"/>
    </row>
    <row spans="1:6" r="25">
      <c t="s" s="4" r="A25">
        <v>265</v>
      </c>
      <c t="s" s="4" r="B25">
        <v>505</v>
      </c>
    </row>
    <row spans="1:6" r="26">
      <c t="s" s="4" r="A26">
        <v>456</v>
      </c>
      <c t="s" s="4" r="B26">
        <v>506</v>
      </c>
    </row>
  </sheetData>
  <mergeCells count="6">
    <mergeCell ref="A1:B2"/>
    <mergeCell ref="C1:D1"/>
    <mergeCell ref="E1:F1"/>
    <mergeCell ref="A24:E24"/>
    <mergeCell ref="B25:E25"/>
    <mergeCell ref="B26:E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7</v>
      </c>
      <c t="s" s="2" r="B1">
        <v>73</v>
      </c>
      <c t="s" s="2" r="C1">
        <v>1</v>
      </c>
    </row>
    <row spans="1:4" r="2">
      <c t="s" s="2" r="B2">
        <v>2</v>
      </c>
      <c t="s" s="2" r="C2">
        <v>2</v>
      </c>
      <c t="s" s="2" r="D2">
        <v>25</v>
      </c>
    </row>
    <row spans="1:4" r="3">
      <c t="s" s="3" r="A3">
        <v>508</v>
      </c>
    </row>
    <row spans="1:4" r="4">
      <c t="s" s="4" r="A4">
        <v>509</v>
      </c>
      <c t="n" s="7" r="B4">
        <v>419903</v>
      </c>
      <c t="n" s="7" r="C4">
        <v>419903</v>
      </c>
      <c t="n" s="7" r="D4">
        <v>532498</v>
      </c>
    </row>
    <row spans="1:4" r="5">
      <c t="s" s="4" r="A5">
        <v>225</v>
      </c>
      <c t="n" s="5" r="B5">
        <v>66000</v>
      </c>
      <c t="n" s="5" r="C5">
        <v>99900</v>
      </c>
    </row>
    <row spans="1:4" r="6">
      <c t="s" s="4" r="A6">
        <v>510</v>
      </c>
    </row>
    <row spans="1:4" r="7">
      <c t="s" s="3" r="A7">
        <v>508</v>
      </c>
    </row>
    <row spans="1:4" r="8">
      <c t="s" s="4" r="A8">
        <v>511</v>
      </c>
      <c t="n" s="5" r="B8">
        <v>0</v>
      </c>
      <c t="n" s="5" r="C8">
        <v>0</v>
      </c>
      <c t="n" s="5" r="D8">
        <v>350018</v>
      </c>
    </row>
    <row spans="1:4" r="9">
      <c t="s" s="4" r="A9">
        <v>512</v>
      </c>
    </row>
    <row spans="1:4" r="10">
      <c t="s" s="3" r="A10">
        <v>508</v>
      </c>
    </row>
    <row spans="1:4" r="11">
      <c t="s" s="4" r="A11">
        <v>511</v>
      </c>
      <c t="n" s="5" r="B11">
        <v>362250</v>
      </c>
      <c t="n" s="5" r="C11">
        <v>362250</v>
      </c>
      <c t="n" s="5" r="D11">
        <v>343000</v>
      </c>
    </row>
    <row spans="1:4" r="12">
      <c t="s" s="4" r="A12">
        <v>513</v>
      </c>
    </row>
    <row spans="1:4" r="13">
      <c t="s" s="3" r="A13">
        <v>508</v>
      </c>
    </row>
    <row spans="1:4" r="14">
      <c t="s" s="4" r="A14">
        <v>511</v>
      </c>
      <c t="n" s="5" r="B14">
        <v>621000</v>
      </c>
      <c t="n" s="5" r="C14">
        <v>621000</v>
      </c>
      <c t="n" s="5" r="D14">
        <v>556500</v>
      </c>
    </row>
    <row spans="1:4" r="15">
      <c t="s" s="4" r="A15">
        <v>514</v>
      </c>
    </row>
    <row spans="1:4" r="16">
      <c t="s" s="3" r="A16">
        <v>508</v>
      </c>
    </row>
    <row spans="1:4" r="17">
      <c t="s" s="4" r="A17">
        <v>511</v>
      </c>
      <c t="n" s="5" r="B17">
        <v>412000</v>
      </c>
      <c t="n" s="5" r="C17">
        <v>412000</v>
      </c>
      <c t="n" s="5" r="D17">
        <v>379000</v>
      </c>
    </row>
    <row spans="1:4" r="18">
      <c t="s" s="4" r="A18">
        <v>515</v>
      </c>
    </row>
    <row spans="1:4" r="19">
      <c t="s" s="3" r="A19">
        <v>508</v>
      </c>
    </row>
    <row spans="1:4" r="20">
      <c t="s" s="4" r="A20">
        <v>511</v>
      </c>
      <c t="n" s="5" r="B20">
        <v>471250</v>
      </c>
      <c t="n" s="5" r="C20">
        <v>471250</v>
      </c>
      <c t="n" s="5" r="D20">
        <v>435000</v>
      </c>
    </row>
    <row spans="1:4" r="21">
      <c t="s" s="4" r="A21">
        <v>516</v>
      </c>
    </row>
    <row spans="1:4" r="22">
      <c t="s" s="3" r="A22">
        <v>508</v>
      </c>
    </row>
    <row spans="1:4" r="23">
      <c t="s" s="4" r="A23">
        <v>511</v>
      </c>
      <c t="n" s="7" r="B23">
        <v>493850</v>
      </c>
      <c t="n" s="7" r="C23">
        <v>493850</v>
      </c>
      <c t="n" s="7" r="D23">
        <v>0</v>
      </c>
    </row>
    <row spans="1:4" r="24">
      <c t="s" s="4" r="A24">
        <v>302</v>
      </c>
    </row>
    <row spans="1:4" r="25">
      <c t="s" s="3" r="A25">
        <v>508</v>
      </c>
    </row>
    <row spans="1:4" r="26">
      <c t="s" s="4" r="A26">
        <v>283</v>
      </c>
      <c t="s" s="4" r="B26">
        <v>303</v>
      </c>
      <c t="s" s="4" r="C26">
        <v>303</v>
      </c>
    </row>
    <row spans="1:4" r="27">
      <c t="s" s="4" r="A27">
        <v>517</v>
      </c>
    </row>
    <row spans="1:4" r="28">
      <c t="s" s="3" r="A28">
        <v>508</v>
      </c>
    </row>
    <row spans="1:4" r="29">
      <c t="s" s="4" r="A29">
        <v>283</v>
      </c>
      <c t="s" s="4" r="B29">
        <v>518</v>
      </c>
      <c t="s" s="4" r="C29">
        <v>518</v>
      </c>
    </row>
    <row spans="1:4" r="30">
      <c t="s" s="4" r="A30">
        <v>314</v>
      </c>
    </row>
    <row spans="1:4" r="31">
      <c t="s" s="3" r="A31">
        <v>508</v>
      </c>
    </row>
    <row spans="1:4" r="32">
      <c t="s" s="4" r="A32">
        <v>283</v>
      </c>
      <c t="s" s="4" r="B32">
        <v>315</v>
      </c>
      <c t="s" s="4" r="C32">
        <v>315</v>
      </c>
    </row>
    <row spans="1:4" r="33">
      <c t="s" s="4" r="A33">
        <v>519</v>
      </c>
    </row>
    <row spans="1:4" r="34">
      <c t="s" s="3" r="A34">
        <v>508</v>
      </c>
    </row>
    <row spans="1:4" r="35">
      <c t="s" s="4" r="A35">
        <v>283</v>
      </c>
      <c t="s" s="4" r="B35">
        <v>518</v>
      </c>
      <c t="s" s="4" r="C35">
        <v>518</v>
      </c>
    </row>
    <row spans="1:4" r="36">
      <c t="s" s="4" r="A36">
        <v>520</v>
      </c>
    </row>
    <row spans="1:4" r="37">
      <c t="s" s="3" r="A37">
        <v>508</v>
      </c>
    </row>
    <row spans="1:4" r="38">
      <c t="s" s="4" r="A38">
        <v>283</v>
      </c>
      <c t="s" s="4" r="B38">
        <v>399</v>
      </c>
      <c t="s" s="4" r="C38">
        <v>399</v>
      </c>
    </row>
    <row spans="1:4" r="39">
      <c t="s" s="4" r="A39">
        <v>282</v>
      </c>
    </row>
    <row spans="1:4" r="40">
      <c t="s" s="3" r="A40">
        <v>508</v>
      </c>
    </row>
    <row spans="1:4" r="41">
      <c t="s" s="4" r="A41">
        <v>283</v>
      </c>
      <c t="s" s="4" r="B41">
        <v>284</v>
      </c>
      <c t="s" s="4" r="C41">
        <v>284</v>
      </c>
    </row>
    <row spans="1:4" r="42">
      <c t="s" s="4" r="A42">
        <v>482</v>
      </c>
    </row>
    <row spans="1:4" r="43">
      <c t="s" s="3" r="A43">
        <v>508</v>
      </c>
    </row>
    <row spans="1:4" r="44">
      <c t="s" s="4" r="A44">
        <v>509</v>
      </c>
      <c t="n" s="7" r="B44">
        <v>0</v>
      </c>
      <c t="n" s="7" r="C44">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2"/>
    <col customWidth="1" max="6" min="6" width="4"/>
    <col customWidth="1" max="7" min="7" width="21"/>
    <col customWidth="1" max="8" min="8" width="21"/>
    <col customWidth="1" max="9" min="9" width="4"/>
  </cols>
  <sheetData>
    <row spans="1:9" r="1">
      <c t="s" s="1" r="A1">
        <v>521</v>
      </c>
      <c t="s" s="2" r="B1">
        <v>73</v>
      </c>
      <c t="s" s="2" r="E1">
        <v>1</v>
      </c>
      <c t="n" r="H1"/>
    </row>
    <row spans="1:9" r="2">
      <c t="s" s="2" r="B2">
        <v>489</v>
      </c>
      <c t="s" s="2" r="D2">
        <v>490</v>
      </c>
      <c t="s" s="2" r="E2">
        <v>489</v>
      </c>
      <c t="s" s="2" r="G2">
        <v>490</v>
      </c>
      <c t="s" s="2" r="H2">
        <v>234</v>
      </c>
    </row>
    <row spans="1:9" r="3">
      <c t="s" s="3" r="A3">
        <v>212</v>
      </c>
    </row>
    <row spans="1:9" r="4">
      <c t="s" s="4" r="A4">
        <v>522</v>
      </c>
      <c t="s" s="4" r="B4">
        <v>497</v>
      </c>
      <c t="s" s="4" r="E4">
        <v>497</v>
      </c>
    </row>
    <row spans="1:9" r="5">
      <c t="s" s="4" r="A5">
        <v>491</v>
      </c>
      <c t="n" s="5" r="B5">
        <v>5</v>
      </c>
      <c t="n" s="5" r="E5">
        <v>5</v>
      </c>
    </row>
    <row spans="1:9" r="6">
      <c t="s" s="4" r="A6">
        <v>523</v>
      </c>
      <c t="n" s="7" r="B6">
        <v>12914</v>
      </c>
      <c t="n" s="7" r="D6">
        <v>0</v>
      </c>
      <c t="n" s="7" r="E6">
        <v>68440</v>
      </c>
      <c t="n" s="7" r="G6">
        <v>0</v>
      </c>
    </row>
    <row spans="1:9" r="7">
      <c t="s" s="4" r="A7">
        <v>475</v>
      </c>
      <c t="n" s="5" r="B7">
        <v>7356877</v>
      </c>
      <c t="n" s="5" r="E7">
        <v>7356877</v>
      </c>
      <c t="n" s="7" r="H7">
        <v>7348436</v>
      </c>
    </row>
    <row spans="1:9" r="8">
      <c t="s" s="4" r="A8">
        <v>225</v>
      </c>
      <c t="n" s="5" r="B8">
        <v>66000</v>
      </c>
      <c t="n" s="5" r="E8">
        <v>99900</v>
      </c>
    </row>
    <row spans="1:9" r="9">
      <c t="s" s="4" r="A9">
        <v>85</v>
      </c>
      <c t="n" s="5" r="B9">
        <v>5819</v>
      </c>
      <c t="n" s="7" r="D9">
        <v>164</v>
      </c>
      <c t="n" s="5" r="E9">
        <v>17446</v>
      </c>
      <c t="n" s="7" r="G9">
        <v>2965</v>
      </c>
    </row>
    <row spans="1:9" r="10">
      <c t="s" s="4" r="A10">
        <v>509</v>
      </c>
      <c t="n" s="5" r="B10">
        <v>419903</v>
      </c>
      <c t="n" s="5" r="E10">
        <v>419903</v>
      </c>
      <c t="n" s="5" r="H10">
        <v>532498</v>
      </c>
    </row>
    <row spans="1:9" r="11">
      <c t="s" s="4" r="A11">
        <v>482</v>
      </c>
    </row>
    <row spans="1:9" r="12">
      <c t="s" s="3" r="A12">
        <v>212</v>
      </c>
    </row>
    <row spans="1:9" r="13">
      <c t="s" s="4" r="A13">
        <v>475</v>
      </c>
      <c t="n" s="5" r="B13">
        <v>7700</v>
      </c>
      <c t="s" s="4" r="C13">
        <v>265</v>
      </c>
      <c t="n" s="5" r="E13">
        <v>7700</v>
      </c>
      <c t="s" s="4" r="F13">
        <v>265</v>
      </c>
      <c t="n" s="7" r="H13">
        <v>33400</v>
      </c>
      <c t="s" s="4" r="I13">
        <v>456</v>
      </c>
    </row>
    <row spans="1:9" r="14">
      <c t="s" s="4" r="A14">
        <v>509</v>
      </c>
      <c t="n" s="7" r="B14">
        <v>0</v>
      </c>
      <c t="n" s="7" r="E14">
        <v>0</v>
      </c>
    </row>
    <row spans="1:9" r="15">
      <c t="n" r="A15"/>
    </row>
    <row spans="1:9" r="16">
      <c t="s" s="4" r="A16">
        <v>265</v>
      </c>
      <c t="s" s="4" r="B16">
        <v>486</v>
      </c>
    </row>
    <row spans="1:9" r="17">
      <c t="s" s="4" r="A17">
        <v>456</v>
      </c>
      <c t="s" s="4" r="B17">
        <v>487</v>
      </c>
    </row>
  </sheetData>
  <mergeCells count="10">
    <mergeCell ref="A1:A2"/>
    <mergeCell ref="B1:D1"/>
    <mergeCell ref="E1:G1"/>
    <mergeCell ref="H1:I1"/>
    <mergeCell ref="B2:C2"/>
    <mergeCell ref="E2:F2"/>
    <mergeCell ref="H2:I2"/>
    <mergeCell ref="A15:I15"/>
    <mergeCell ref="B16:I16"/>
    <mergeCell ref="B17:I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8"/>
    <col customWidth="1" max="3" min="3" width="9"/>
  </cols>
  <sheetData>
    <row spans="1:3" r="1">
      <c t="s" s="1" r="A1">
        <v>524</v>
      </c>
      <c t="s" s="2" r="B1">
        <v>317</v>
      </c>
      <c t="s" s="2" r="C1">
        <v>317</v>
      </c>
    </row>
    <row spans="1:3" r="2">
      <c t="s" s="3" r="A2">
        <v>179</v>
      </c>
    </row>
    <row spans="1:3" r="3">
      <c t="s" s="4" r="A3">
        <v>525</v>
      </c>
      <c t="n" s="7" r="B3">
        <v>-6</v>
      </c>
      <c t="n" s="10" r="C3">
        <v>-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3</v>
      </c>
      <c t="s" s="2" r="D1">
        <v>1</v>
      </c>
    </row>
    <row spans="1:5" r="2">
      <c t="s" s="2" r="B2">
        <v>2</v>
      </c>
      <c t="s" s="2" r="C2">
        <v>74</v>
      </c>
      <c t="s" s="2" r="D2">
        <v>2</v>
      </c>
      <c t="s" s="2" r="E2">
        <v>74</v>
      </c>
    </row>
    <row spans="1:5" r="3">
      <c t="s" s="3" r="A3">
        <v>105</v>
      </c>
    </row>
    <row spans="1:5" r="4">
      <c t="s" s="4" r="A4">
        <v>98</v>
      </c>
      <c t="n" s="7" r="B4">
        <v>-57508</v>
      </c>
      <c t="n" s="7" r="C4">
        <v>59780</v>
      </c>
      <c t="n" s="7" r="D4">
        <v>-110566</v>
      </c>
      <c t="n" s="7" r="E4">
        <v>125387</v>
      </c>
    </row>
    <row spans="1:5" r="5">
      <c t="s" s="4" r="A5">
        <v>106</v>
      </c>
      <c t="n" s="5" r="B5">
        <v>-576</v>
      </c>
      <c t="n" s="5" r="C5">
        <v>330</v>
      </c>
      <c t="n" s="5" r="D5">
        <v>-752</v>
      </c>
      <c t="n" s="5" r="E5">
        <v>330</v>
      </c>
    </row>
    <row spans="1:5" r="6">
      <c t="s" s="4" r="A6">
        <v>107</v>
      </c>
      <c t="n" s="5" r="B6">
        <v>-576</v>
      </c>
      <c t="n" s="5" r="C6">
        <v>330</v>
      </c>
      <c t="n" s="5" r="D6">
        <v>-752</v>
      </c>
      <c t="n" s="5" r="E6">
        <v>330</v>
      </c>
    </row>
    <row spans="1:5" r="7">
      <c t="s" s="4" r="A7">
        <v>108</v>
      </c>
      <c t="n" s="7" r="B7">
        <v>-58084</v>
      </c>
      <c t="n" s="7" r="C7">
        <v>60110</v>
      </c>
      <c t="n" s="7" r="D7">
        <v>-111318</v>
      </c>
      <c t="n" s="7" r="E7">
        <v>125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4</v>
      </c>
    </row>
    <row spans="1:3" r="3">
      <c t="s" s="3" r="A3">
        <v>110</v>
      </c>
    </row>
    <row spans="1:3" r="4">
      <c t="s" s="4" r="A4">
        <v>98</v>
      </c>
      <c t="n" s="7" r="B4">
        <v>-110566</v>
      </c>
      <c t="n" s="7" r="C4">
        <v>125387</v>
      </c>
    </row>
    <row spans="1:3" r="5">
      <c t="s" s="3" r="A5">
        <v>111</v>
      </c>
    </row>
    <row spans="1:3" r="6">
      <c t="s" s="4" r="A6">
        <v>77</v>
      </c>
      <c t="n" s="5" r="B6">
        <v>36082</v>
      </c>
      <c t="n" s="5" r="C6">
        <v>5484</v>
      </c>
    </row>
    <row spans="1:3" r="7">
      <c t="s" s="4" r="A7">
        <v>82</v>
      </c>
      <c t="n" s="5" r="B7">
        <v>437105</v>
      </c>
      <c t="n" s="5" r="C7">
        <v>364996</v>
      </c>
    </row>
    <row spans="1:3" r="8">
      <c t="s" s="4" r="A8">
        <v>112</v>
      </c>
      <c t="n" s="5" r="B8">
        <v>22896</v>
      </c>
      <c t="n" s="5" r="C8">
        <v>6459</v>
      </c>
    </row>
    <row spans="1:3" r="9">
      <c t="s" s="4" r="A9">
        <v>84</v>
      </c>
      <c t="n" s="5" r="B9">
        <v>68440</v>
      </c>
      <c t="n" s="5" r="C9">
        <v>0</v>
      </c>
    </row>
    <row spans="1:3" r="10">
      <c t="s" s="4" r="A10">
        <v>85</v>
      </c>
      <c t="n" s="5" r="B10">
        <v>17446</v>
      </c>
      <c t="n" s="5" r="C10">
        <v>2965</v>
      </c>
    </row>
    <row spans="1:3" r="11">
      <c t="s" s="4" r="A11">
        <v>113</v>
      </c>
      <c t="n" s="5" r="B11">
        <v>13215</v>
      </c>
      <c t="n" s="5" r="C11">
        <v>14341</v>
      </c>
    </row>
    <row spans="1:3" r="12">
      <c t="s" s="4" r="A12">
        <v>87</v>
      </c>
      <c t="n" s="5" r="B12">
        <v>-8810</v>
      </c>
      <c t="n" s="5" r="C12">
        <v>-8881</v>
      </c>
    </row>
    <row spans="1:3" r="13">
      <c t="s" s="4" r="A13">
        <v>88</v>
      </c>
      <c t="n" s="5" r="B13">
        <v>-73238</v>
      </c>
      <c t="n" s="5" r="C13">
        <v>224131</v>
      </c>
    </row>
    <row spans="1:3" r="14">
      <c t="s" s="4" r="A14">
        <v>114</v>
      </c>
      <c t="n" s="5" r="B14">
        <v>291619</v>
      </c>
      <c t="n" s="5" r="C14">
        <v>-62620</v>
      </c>
    </row>
    <row spans="1:3" r="15">
      <c t="s" s="4" r="A15">
        <v>115</v>
      </c>
      <c t="n" s="5" r="B15">
        <v>3892</v>
      </c>
      <c t="n" s="5" r="C15">
        <v>2954</v>
      </c>
    </row>
    <row spans="1:3" r="16">
      <c t="s" s="4" r="A16">
        <v>116</v>
      </c>
      <c t="n" s="5" r="B16">
        <v>4123</v>
      </c>
      <c t="n" s="5" r="C16">
        <v>0</v>
      </c>
    </row>
    <row spans="1:3" r="17">
      <c t="s" s="4" r="A17">
        <v>52</v>
      </c>
      <c t="n" s="5" r="B17">
        <v>-84556</v>
      </c>
      <c t="n" s="5" r="C17">
        <v>73911</v>
      </c>
    </row>
    <row spans="1:3" r="18">
      <c t="s" s="4" r="A18">
        <v>117</v>
      </c>
      <c t="n" s="5" r="B18">
        <v>-3386</v>
      </c>
      <c t="n" s="5" r="C18">
        <v>-3219</v>
      </c>
    </row>
    <row spans="1:3" r="19">
      <c t="s" s="4" r="A19">
        <v>93</v>
      </c>
      <c t="n" s="5" r="B19">
        <v>-434</v>
      </c>
      <c t="n" s="5" r="C19">
        <v>-4827</v>
      </c>
    </row>
    <row spans="1:3" r="20">
      <c t="s" s="3" r="A20">
        <v>118</v>
      </c>
    </row>
    <row spans="1:3" r="21">
      <c t="s" s="4" r="A21">
        <v>28</v>
      </c>
      <c t="n" s="5" r="B21">
        <v>38951</v>
      </c>
      <c t="n" s="5" r="C21">
        <v>-2558</v>
      </c>
    </row>
    <row spans="1:3" r="22">
      <c t="s" s="4" r="A22">
        <v>30</v>
      </c>
      <c t="n" s="5" r="B22">
        <v>2933</v>
      </c>
      <c t="n" s="5" r="C22">
        <v>1302</v>
      </c>
    </row>
    <row spans="1:3" r="23">
      <c t="s" s="4" r="A23">
        <v>43</v>
      </c>
      <c t="n" s="5" r="B23">
        <v>-34040</v>
      </c>
      <c t="n" s="5" r="C23">
        <v>-13704</v>
      </c>
    </row>
    <row spans="1:3" r="24">
      <c t="s" s="4" r="A24">
        <v>119</v>
      </c>
      <c t="n" s="5" r="B24">
        <v>549508</v>
      </c>
      <c t="n" s="5" r="C24">
        <v>715153</v>
      </c>
    </row>
    <row spans="1:3" r="25">
      <c t="s" s="4" r="A25">
        <v>120</v>
      </c>
      <c t="n" s="5" r="B25">
        <v>334988</v>
      </c>
      <c t="n" s="5" r="C25">
        <v>46821</v>
      </c>
    </row>
    <row spans="1:3" r="26">
      <c t="s" s="3" r="A26">
        <v>121</v>
      </c>
    </row>
    <row spans="1:3" r="27">
      <c t="s" s="4" r="A27">
        <v>122</v>
      </c>
      <c t="n" s="5" r="B27">
        <v>-974130</v>
      </c>
      <c t="n" s="5" r="C27">
        <v>-778580</v>
      </c>
    </row>
    <row spans="1:3" r="28">
      <c t="s" s="4" r="A28">
        <v>123</v>
      </c>
      <c t="n" s="5" r="B28">
        <v>-6588</v>
      </c>
      <c t="n" s="5" r="C28">
        <v>-98619</v>
      </c>
    </row>
    <row spans="1:3" r="29">
      <c t="s" s="4" r="A29">
        <v>93</v>
      </c>
      <c t="n" s="5" r="B29">
        <v>-996</v>
      </c>
      <c t="n" s="5" r="C29">
        <v>-2257</v>
      </c>
    </row>
    <row spans="1:3" r="30">
      <c t="s" s="4" r="A30">
        <v>124</v>
      </c>
      <c t="n" s="5" r="B30">
        <v>-646726</v>
      </c>
      <c t="n" s="5" r="C30">
        <v>-832635</v>
      </c>
    </row>
    <row spans="1:3" r="31">
      <c t="s" s="3" r="A31">
        <v>125</v>
      </c>
    </row>
    <row spans="1:3" r="32">
      <c t="s" s="4" r="A32">
        <v>126</v>
      </c>
      <c t="n" s="5" r="B32">
        <v>1230500</v>
      </c>
      <c t="n" s="5" r="C32">
        <v>0</v>
      </c>
    </row>
    <row spans="1:3" r="33">
      <c t="s" s="4" r="A33">
        <v>127</v>
      </c>
      <c t="n" s="5" r="B33">
        <v>-1274500</v>
      </c>
      <c t="n" s="5" r="C33">
        <v>0</v>
      </c>
    </row>
    <row spans="1:3" r="34">
      <c t="s" s="4" r="A34">
        <v>128</v>
      </c>
      <c t="n" s="5" r="B34">
        <v>491557</v>
      </c>
      <c t="n" s="5" r="C34">
        <v>0</v>
      </c>
    </row>
    <row spans="1:3" r="35">
      <c t="s" s="4" r="A35">
        <v>129</v>
      </c>
      <c t="n" s="5" r="B35">
        <v>-350000</v>
      </c>
      <c t="n" s="5" r="C35">
        <v>0</v>
      </c>
    </row>
    <row spans="1:3" r="36">
      <c t="s" s="4" r="A36">
        <v>130</v>
      </c>
      <c t="n" s="5" r="B36">
        <v>3157</v>
      </c>
      <c t="n" s="5" r="C36">
        <v>2490</v>
      </c>
    </row>
    <row spans="1:3" r="37">
      <c t="s" s="4" r="A37">
        <v>131</v>
      </c>
      <c t="n" s="5" r="B37">
        <v>-3373</v>
      </c>
      <c t="n" s="5" r="C37">
        <v>-3353</v>
      </c>
    </row>
    <row spans="1:3" r="38">
      <c t="s" s="4" r="A38">
        <v>93</v>
      </c>
      <c t="n" s="5" r="B38">
        <v>-161</v>
      </c>
      <c t="n" s="5" r="C38">
        <v>-109</v>
      </c>
    </row>
    <row spans="1:3" r="39">
      <c t="s" s="4" r="A39">
        <v>132</v>
      </c>
      <c t="n" s="5" r="B39">
        <v>97180</v>
      </c>
      <c t="n" s="5" r="C39">
        <v>-972</v>
      </c>
    </row>
    <row spans="1:3" r="40">
      <c t="s" s="4" r="A40">
        <v>133</v>
      </c>
      <c t="n" s="5" r="B40">
        <v>-38</v>
      </c>
      <c t="n" s="5" r="C40">
        <v>-118454</v>
      </c>
    </row>
    <row spans="1:3" r="41">
      <c t="s" s="4" r="A41">
        <v>134</v>
      </c>
      <c t="n" s="5" r="B41">
        <v>120</v>
      </c>
      <c t="n" s="5" r="C41">
        <v>282248</v>
      </c>
    </row>
    <row spans="1:3" r="42">
      <c t="s" s="4" r="A42">
        <v>135</v>
      </c>
      <c t="n" s="5" r="B42">
        <v>82</v>
      </c>
      <c t="n" s="5" r="C42">
        <v>163794</v>
      </c>
    </row>
    <row spans="1:3" r="43">
      <c t="s" s="3" r="A43">
        <v>136</v>
      </c>
    </row>
    <row spans="1:3" r="44">
      <c t="s" s="4" r="A44">
        <v>137</v>
      </c>
      <c t="n" s="5" r="B44">
        <v>64899</v>
      </c>
      <c t="n" s="5" r="C44">
        <v>47403</v>
      </c>
    </row>
    <row spans="1:3" r="45">
      <c t="s" s="4" r="A45">
        <v>138</v>
      </c>
      <c t="n" s="7" r="B45">
        <v>380</v>
      </c>
      <c t="n" s="7" r="C45">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74</v>
      </c>
    </row>
    <row spans="1:3" r="3">
      <c t="s" s="3" r="A3">
        <v>140</v>
      </c>
    </row>
    <row spans="1:3" r="4">
      <c t="s" s="4" r="A4">
        <v>141</v>
      </c>
      <c t="n" s="10" r="B4">
        <v>164.9</v>
      </c>
      <c t="n" s="10" r="C4">
        <v>32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The Company and Business</vt:lpstr>
      <vt:lpstr>Basis of Presentation, Signific</vt:lpstr>
      <vt:lpstr>Acquisitions, Divestitures, and</vt:lpstr>
      <vt:lpstr>Income Taxes</vt:lpstr>
      <vt:lpstr>Long-Term Debt</vt:lpstr>
      <vt:lpstr>Commitments and Contingencies</vt:lpstr>
      <vt:lpstr>Compensation Plans</vt:lpstr>
      <vt:lpstr>Pension Benefits</vt:lpstr>
      <vt:lpstr>Earnings per Share</vt:lpstr>
      <vt:lpstr>Derivative Financial Instrument</vt:lpstr>
      <vt:lpstr>Fair Value Measurements Fair Va</vt:lpstr>
      <vt:lpstr>Suspended Well Costs (Notes)</vt:lpstr>
      <vt:lpstr>Basis of Presentation, Signif20</vt:lpstr>
      <vt:lpstr>Fair Value Measurements Derivat</vt:lpstr>
      <vt:lpstr>Income Taxes (Tables)</vt:lpstr>
      <vt:lpstr>Long-Term Debt (Tables)</vt:lpstr>
      <vt:lpstr>Pension Benefits (Tables)</vt:lpstr>
      <vt:lpstr>Earnings per Share (Tables)</vt:lpstr>
      <vt:lpstr>Derivative Financial Instrume26</vt:lpstr>
      <vt:lpstr>Fair Value Measurements Fair 27</vt:lpstr>
      <vt:lpstr>Acquisitions, Divestitures, a28</vt:lpstr>
      <vt:lpstr>Acquisitions, Divestitures, a29</vt:lpstr>
      <vt:lpstr>Income Taxes (Details)</vt:lpstr>
      <vt:lpstr>Income Taxes Narrative (Details</vt:lpstr>
      <vt:lpstr>Long-Term Debt Revolving Credit</vt:lpstr>
      <vt:lpstr>Long-Term Debt Senior Notes (De</vt:lpstr>
      <vt:lpstr>Commitments and Contingencies C</vt:lpstr>
      <vt:lpstr>Commitments and Contingencies L</vt:lpstr>
      <vt:lpstr>Compensation Plans (Details)</vt:lpstr>
      <vt:lpstr>Compensation Plans Non Stock-ba</vt:lpstr>
      <vt:lpstr>Pension Benefits (Details)</vt:lpstr>
      <vt:lpstr>Pension Benefits Pension Narrat</vt:lpstr>
      <vt:lpstr>Earnings per Share (Details)</vt:lpstr>
      <vt:lpstr>Derivative Financial Instrume41</vt:lpstr>
      <vt:lpstr>Derivative Financial Instrume42</vt:lpstr>
      <vt:lpstr>Derivative Financial Instrume43</vt:lpstr>
      <vt:lpstr>Derivative Financial Instrume44</vt:lpstr>
      <vt:lpstr>Fair Value Measurements Fair 45</vt:lpstr>
      <vt:lpstr>Fair Value Measurements Net Pro</vt:lpstr>
      <vt:lpstr>Fair Value Measurements Long-te</vt:lpstr>
      <vt:lpstr>Fair Value Measurements Proved </vt:lpstr>
      <vt:lpstr>Suspended Well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18:03Z</dcterms:created>
  <dcterms:modified xmlns:dcterms="http://purl.org/dc/terms/" xmlns:xsi="http://www.w3.org/2001/XMLSchema-instance" xsi:type="dcterms:W3CDTF">2015-07-29T09:18:03Z</dcterms:modified>
  <dc:title xmlns:dc="http://purl.org/dc/elements/1.1/">Untitled</dc:title>
  <dc:description xmlns:dc="http://purl.org/dc/elements/1.1/"/>
  <dc:subject xmlns:dc="http://purl.org/dc/elements/1.1/"/>
  <cp:keywords/>
  <cp:category/>
</cp:coreProperties>
</file>